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SSET SALE AND RECAPITALIZATION" sheetId="9" state="visible" r:id="rId9"/>
    <sheet xmlns:r="http://schemas.openxmlformats.org/officeDocument/2006/relationships" name="MARKETABLE SECURITIE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LEASE LIABILITIES" sheetId="13" state="visible" r:id="rId13"/>
    <sheet xmlns:r="http://schemas.openxmlformats.org/officeDocument/2006/relationships" name="RELATED-PARTY TRANSACTIONS" sheetId="14" state="visible" r:id="rId14"/>
    <sheet xmlns:r="http://schemas.openxmlformats.org/officeDocument/2006/relationships" name="STOCKHOLDERS_ DEFICIT" sheetId="15" state="visible" r:id="rId15"/>
    <sheet xmlns:r="http://schemas.openxmlformats.org/officeDocument/2006/relationships" name="COMMITMENT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SSET SALE AND RECAPITALIZATI_2" sheetId="20" state="visible" r:id="rId20"/>
    <sheet xmlns:r="http://schemas.openxmlformats.org/officeDocument/2006/relationships" name="PROPERTY AND EQUIPMENT (Tables)" sheetId="21" state="visible" r:id="rId21"/>
    <sheet xmlns:r="http://schemas.openxmlformats.org/officeDocument/2006/relationships" name="LEASE LIABILITIES (Tables)" sheetId="22" state="visible" r:id="rId22"/>
    <sheet xmlns:r="http://schemas.openxmlformats.org/officeDocument/2006/relationships" name="STOCKHOLDERS_ DEFICIT (Tables)" sheetId="23" state="visible" r:id="rId23"/>
    <sheet xmlns:r="http://schemas.openxmlformats.org/officeDocument/2006/relationships" name="ORGANIZATION AND NATURE OF OP_2" sheetId="24" state="visible" r:id="rId24"/>
    <sheet xmlns:r="http://schemas.openxmlformats.org/officeDocument/2006/relationships" name="SCHEDULE OF ANTI-DILUTIVE SHARE" sheetId="25" state="visible" r:id="rId25"/>
    <sheet xmlns:r="http://schemas.openxmlformats.org/officeDocument/2006/relationships" name="SUMMARY OF SIGNIFICANT ACCOUN_4" sheetId="26" state="visible" r:id="rId26"/>
    <sheet xmlns:r="http://schemas.openxmlformats.org/officeDocument/2006/relationships" name="SCHEDULE OF ASSETS AND LIABILIT" sheetId="27" state="visible" r:id="rId27"/>
    <sheet xmlns:r="http://schemas.openxmlformats.org/officeDocument/2006/relationships" name="ASSET SALE AND RECAPITALIZATI_3" sheetId="28" state="visible" r:id="rId28"/>
    <sheet xmlns:r="http://schemas.openxmlformats.org/officeDocument/2006/relationships" name="MARKETABLE SECURITIES (Details "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DEBT (Details Narrative)" sheetId="32" state="visible" r:id="rId32"/>
    <sheet xmlns:r="http://schemas.openxmlformats.org/officeDocument/2006/relationships" name="SCHEDULE OF FINANCING RIGHT-OF-" sheetId="33" state="visible" r:id="rId33"/>
    <sheet xmlns:r="http://schemas.openxmlformats.org/officeDocument/2006/relationships" name="SCHEDULE OF FINANCING LEASE LIA" sheetId="34" state="visible" r:id="rId34"/>
    <sheet xmlns:r="http://schemas.openxmlformats.org/officeDocument/2006/relationships" name="SCHEDULE OF FUTURE MINIMUM LEAS" sheetId="35" state="visible" r:id="rId35"/>
    <sheet xmlns:r="http://schemas.openxmlformats.org/officeDocument/2006/relationships" name="SCHEDULE OF OPERATING RIGHT-OF-" sheetId="36" state="visible" r:id="rId36"/>
    <sheet xmlns:r="http://schemas.openxmlformats.org/officeDocument/2006/relationships" name="SCHEDULE OF OPERATING LEASE LIA" sheetId="37" state="visible" r:id="rId37"/>
    <sheet xmlns:r="http://schemas.openxmlformats.org/officeDocument/2006/relationships" name="SCHEDULE OF FUTURE MINIMUM LE_2" sheetId="38" state="visible" r:id="rId38"/>
    <sheet xmlns:r="http://schemas.openxmlformats.org/officeDocument/2006/relationships" name="LEASE LIABILITIES (Details Narr" sheetId="39" state="visible" r:id="rId39"/>
    <sheet xmlns:r="http://schemas.openxmlformats.org/officeDocument/2006/relationships" name="RELATED-PARTY TRANSACTIONS (Det" sheetId="40" state="visible" r:id="rId40"/>
    <sheet xmlns:r="http://schemas.openxmlformats.org/officeDocument/2006/relationships" name="SCHEDULE OF WARRANT ACTIVITIES " sheetId="41" state="visible" r:id="rId41"/>
    <sheet xmlns:r="http://schemas.openxmlformats.org/officeDocument/2006/relationships" name="STOCKHOLDERS_ DEFICIT (Details " sheetId="42" state="visible" r:id="rId42"/>
    <sheet xmlns:r="http://schemas.openxmlformats.org/officeDocument/2006/relationships" name="COMMITMENT AND CONTINGENCIES (D"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64" customWidth="1" min="2" max="2"/>
    <col width="14" customWidth="1" min="3" max="3"/>
  </cols>
  <sheetData>
    <row r="1">
      <c r="A1" s="1" t="inlineStr">
        <is>
          <t>Cover - shares</t>
        </is>
      </c>
      <c r="B1" s="2" t="inlineStr">
        <is>
          <t>9 Months Ended</t>
        </is>
      </c>
    </row>
    <row r="2">
      <c r="B2" s="2" t="inlineStr">
        <is>
          <t>Jun. 30, 2021</t>
        </is>
      </c>
      <c r="C2" s="2" t="inlineStr">
        <is>
          <t>Sep.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2218</t>
        </is>
      </c>
    </row>
    <row r="13">
      <c r="A13" s="4" t="inlineStr">
        <is>
          <t>Entity Registrant Name</t>
        </is>
      </c>
      <c r="B13" s="4" t="inlineStr">
        <is>
          <t>Theralink
Technologies, Inc.</t>
        </is>
      </c>
    </row>
    <row r="14">
      <c r="A14" s="4" t="inlineStr">
        <is>
          <t>Entity Central Index Key</t>
        </is>
      </c>
      <c r="B14" s="4" t="inlineStr">
        <is>
          <t>0001362703</t>
        </is>
      </c>
    </row>
    <row r="15">
      <c r="A15" s="4" t="inlineStr">
        <is>
          <t>Entity Tax Identification Number</t>
        </is>
      </c>
      <c r="B15" s="4" t="inlineStr">
        <is>
          <t>20-2590810</t>
        </is>
      </c>
    </row>
    <row r="16">
      <c r="A16" s="4" t="inlineStr">
        <is>
          <t>Entity Incorporation, State or Country Code</t>
        </is>
      </c>
      <c r="B16" s="4" t="inlineStr">
        <is>
          <t>NV</t>
        </is>
      </c>
    </row>
    <row r="17">
      <c r="A17" s="4" t="inlineStr">
        <is>
          <t>Entity Address, Address Line One</t>
        </is>
      </c>
      <c r="B17" s="4" t="inlineStr">
        <is>
          <t>15000
                                            W. 6th Avenue</t>
        </is>
      </c>
    </row>
    <row r="18">
      <c r="A18" s="4" t="inlineStr">
        <is>
          <t>Entity Address, Address Line Two</t>
        </is>
      </c>
      <c r="B18" s="4" t="inlineStr">
        <is>
          <t>Suite 400</t>
        </is>
      </c>
    </row>
    <row r="19">
      <c r="A19" s="4" t="inlineStr">
        <is>
          <t>Entity Address, City or Town</t>
        </is>
      </c>
      <c r="B19" s="4" t="inlineStr">
        <is>
          <t>Golden</t>
        </is>
      </c>
    </row>
    <row r="20">
      <c r="A20" s="4" t="inlineStr">
        <is>
          <t>Entity Address, State or Province</t>
        </is>
      </c>
      <c r="B20" s="4" t="inlineStr">
        <is>
          <t>CO</t>
        </is>
      </c>
    </row>
    <row r="21">
      <c r="A21" s="4" t="inlineStr">
        <is>
          <t>Entity Address, Postal Zip Code</t>
        </is>
      </c>
      <c r="B21" s="4" t="inlineStr">
        <is>
          <t>80401</t>
        </is>
      </c>
    </row>
    <row r="22">
      <c r="A22" s="4" t="inlineStr">
        <is>
          <t>City Area Code</t>
        </is>
      </c>
      <c r="B22" s="4" t="inlineStr">
        <is>
          <t>(720)</t>
        </is>
      </c>
    </row>
    <row r="23">
      <c r="A23" s="4" t="inlineStr">
        <is>
          <t>Local Phone Number</t>
        </is>
      </c>
      <c r="B23" s="4" t="inlineStr">
        <is>
          <t>420-007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 Flag</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55554745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Jun. 30, 2021</t>
        </is>
      </c>
    </row>
    <row r="3">
      <c r="A3" s="3" t="inlineStr">
        <is>
          <t>Investments, Debt and Equity Securities [Abstract]</t>
        </is>
      </c>
    </row>
    <row r="4">
      <c r="A4" s="4" t="inlineStr">
        <is>
          <t>MARKETABLE SECURITIES</t>
        </is>
      </c>
      <c r="B4" s="4" t="inlineStr">
        <is>
          <t xml:space="preserve">NOTE
4 – MARKETABLE SECURITIES During
the fiscal year ended 2017, the Company acquired 1,000,000 40,980 3,900 3,600 7,500 11,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Property
and equipment are recorded at cost and once placed in service, are depreciated on the straight-line method over their estimated useful
lives. Leasehold improvements are accreted over the shorter of the estimated economic life or related lease terms. Fixed assets consist
of the following: SCHEDULE OF PROPERTY AND EQUIPMENT
Estimated
June
30, September
30,
(Unaudited)
Laboratory equipment 5 $ 470,158 $ 404,628
Furniture 5 24,567 13,367
Leasehold improvements 5 347,809 347,809
Computer equipment 3 61,194 53,060
Property
and equipment, gross 903,728 818,864
Less accumulated depreciation (177,898 ) (74,042 )
Property and equipment,
net $ 725,830 $ 744,822 For
the three and nine months ended June 30, 2021, depreciation expense related to property and equipment amounted to $ 34,879 103,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1</t>
        </is>
      </c>
    </row>
    <row r="3">
      <c r="A3" s="3" t="inlineStr">
        <is>
          <t>Debt Disclosure [Abstract]</t>
        </is>
      </c>
    </row>
    <row r="4">
      <c r="A4" s="4" t="inlineStr">
        <is>
          <t>DEBT</t>
        </is>
      </c>
      <c r="B4" s="4" t="inlineStr">
        <is>
          <t xml:space="preserve">NOTE
6 – DEBT Convertible
Debt – Related Party On
May 12, 2021, the Company entered into a Securities Purchase Agreement (the “SPA”) with an affiliated investor (the “Investor”)
to purchase a convertible note (the “Note”) and accompanying warrant (the “Warrant”) for an aggregate investment
amount of $ 1,000,000 .
The Note has a principal value of $ 1,000,000
and bears an interest rate of 8 %
per annum (which shall increase to 10 %
per year upon the occurrence of an “Event of Default” (as defined in the Note)) and shall mature on May
12, 2026 (the “Maturity Date”). The
Company received the proceeds in three tranches with the first tranche of $ 333,334
received in May 2021, the second tranche
of $ 333,333
received in June 2021 and the third tranche of
$ 333,333
received in July 2021 (see Note 11). The Note
is convertible at any time into shares of the Company’s common stock at a conversion price equal to $ 0.00313
per share for any amount of principal and accrued
interest remaining outstanding (subject to adjustment as provided therein). The Company may prepay the Note at any time in an amount
equal to 110 %
of the outstanding principal balance and accrued interest. In connection with the Company’s obligations under the Note, the Company
entered into a security agreement (the “Security Agreement”) with Ashton Capital Corporation as agent, pursuant to which
the Company granted a lien on certain pieces of laboratory equipment of the Company (the “Collateral”), for the benefit of
the Investor, to secure the Company’s obligations under the Note. Upon an Event of Default (as defined in the Notes), the Investor
may, among other things, collect or take possession of the Collateral, proceed with the foreclosure of the security interest in the Collateral
or sell, lease or dispose of the Collateral. As of June 30, 2021, the Note has an outstanding principal of $ 666,667
and accrued interest of $ 5,626 . In
connection with the Note, the Investor was issued a Warrant to purchase up to 63,897,764
shares of common stock at an exercise price of
$ 0.00313
per share (subject to adjustment as provided
therein) until May 12, 2026 (see Note 9). The Warrants are exercisable for cash at any time. The Warrant was valued at $ 984,200
using the relative fair value method which was
recorded as a debt discount which is being amortized over the life of the Note. In addition, the Note had a beneficial conversion
feature (“BCF”) in the amount of $ 15,800
which was recorded as a debt discount which is
being amortized over the life of the Note. The debt discount totaled $ 1,000,000
of which $ 666,667
was recorded as a debt discount equal to the
proceeds received as of June 30, 2021 and the remaining $ 333,333
was recorded as deferred financing cost which
is equal to the proceeds received subsequent to June 30, 2021. During the three months ended June 30, 2021, the Company amortized $ 14,116
of the debt discount which is included in interest
expense in the accompanying condensed consolidated balance sheet. THERALINK
TECHNOLOGIES, INC. AND SUBSIDIARIES NOTES
TO CONDENSED CONSOLIDATED FINANCIAL STATEMENTS JUNE
30, 2021 (UNAUDITED) Note
Payable - Related Party On
April 26, 2021, the Company entered into a Promissory Note Agreement (the “Note”) with Jeffrey Busch who serves as
a member of the Board of Directors (“Lender”) for a principal amount of $ 100,000 .
The Company received proceeds of $ 100,000 .
The Note bears an annual interest rate of 1 %,
matures on April
1, 2022 and can be prepaid in whole or in part
without penalty. Pursuant to the Note, the Company has 90-day grace period following the maturity date after which the Lender shall charge
a late payment fee equal to 1 %
of the outstanding principal balance and cost of collection, including legal fees. As of June 30, 2021, the Note had an outstanding principal
of $ 100,000
and accrued interest of $ 178 . Note
Payable In
September 2017, the Company entered into a loan agreement with a third-party investor (the “Loan”). Pursuant to the loan
agreement, the Company borrowed the principal amount of $ 1,000 33.3 1,000 1,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Jun. 30, 2021</t>
        </is>
      </c>
    </row>
    <row r="3">
      <c r="A3" s="3" t="inlineStr">
        <is>
          <t>Lease Liabilities</t>
        </is>
      </c>
    </row>
    <row r="4">
      <c r="A4" s="4" t="inlineStr">
        <is>
          <t>LEASE LIABILITIES</t>
        </is>
      </c>
      <c r="B4" s="4" t="inlineStr">
        <is>
          <t xml:space="preserve">NOTE
7 – LEASE LIABILITIES Financing
Lease Right-of-Use (“ROU”) Assets and Financing Lease Liabilities Effective
November 2018, the Company entered into a financing agreement with the first lessor to finance the purchase of equipment. Pursuant to
the financing agreement, the Company shall make a monthly payment of $ 379
for a period of 60
months
commencing in November 2018 through October
2023 .
At the effective date of the financing agreement, the
Company recorded a financing lease payable of $ 16,064 . Effective
November 2018, the Company entered into a financing agreement with the second lessor to finance the purchase of equipment. Pursuant to
the financing agreement, the Company shall make a monthly payment of $ 1,439
for a period of 60
months
commencing in November 2018 through October
2023 .
At the effective date of the financing agreement, the
Company recorded a financing lease payable of $ 62,394 . Effective
March 2019, the Company entered into a financing agreement with the third lessor to finance the purchase of equipment. Pursuant to the
financing agreement, the Company shall make a monthly payment of $ 1,496
for a period of 60
months
commencing in March 2019 through April
2024 .
At the effective date of the financing agreement, the
Company recorded a financing lease payable of $ 64,940 . Effective
August 2019, the Company entered into a financing agreement with the fourth lessor to finance the purchase of equipment. Pursuant to
the financing agreement, the Company shall make a monthly payment of $ 397
for a period of 60
months
commencing in August 2019 through August
2024 .
At the effective date of the financing agreement, the
Company recorded a financing lease payable of $ 19,622 . Effective
January 2020, the Company entered into a financing agreement with the fifth lessor to finance the purchase of equipment. Pursuant to
the financing agreement, the Company shall make a monthly payment of $ 1,395
for a period of 60
months
commencing in January 2020 through December
2024 .
At the effective date of the financing agreement, the
Company recorded a financing lease payable of $ 68,821 . The
significant assumption used to determine the present value of the financing lease payables with a discount rate which ranged from
between 8 %
and 15 %
based on the Company’s estimated effective rate pursuant to the financing agreements. Financing
lease right-of-use assets (“Financing ROU”) is summarized below: SCHEDULE OF FINANCING RIGHT-OF-USE ASSETS
June
30, September
30,
(Unaudited)
Financing
ROU assets $ 231,841 $ 231,841
Less
accumulated depreciation (108,926 ) (74,150 )
Balance
of Financing ROU assets $ 122,915 $ 157,691 THERALINK
TECHNOLOGIES, INC. AND SUBSIDIARIES NOTES
TO CONDENSED CONSOLIDATED FINANCIAL STATEMENTS JUNE
30, 2021 (UNAUDITED) For
the three and nine months ended June 30, 2021, depreciation expense related to Financing ROU assets amounted to $ 11,592 34,776 Financing
lease liability related to the Financing ROU assets is summarized below: SCHEDULE OF FINANCING LEASE LIABILITY
June
30, 2021 September
30, 2020
(Unaudited)
Financing
lease payables for equipment $ 231,841 $ 231,841
Total financing lease payables 231,841 231,841
Payments of financing
lease liabilities (84,679 ) (53,491 )
Total 147,162 178,350
Less: short term portion (46,289 ) (42,234 )
Long term portion $ 100,873 $ 136,116 Future
minimum lease payments under the financing lease agreements at June 30, 2021 are as follows: SCHEDULE OF FUTURE MINIMUM LEASE PAYMENTS OF FINANCING LEASE
Years
ending September 30, Amount
2021 $ 15,315
2022 61,266
2023 53,787
2024 40,875
2025 4,185
Total minimum financing lease payments 175,428
Less: discount to fair
value (28,266 )
Total financing lease
payable at June 30, 2021 $ 147,162 Operating
Lease Right-of-Use (“ROU”) Asset and Operating Lease Liabilities In
December 2019, the Company entered into a lease agreement for its corporate and laboratory facility in Golden, Colorado. The
lease is for a period of 60 months, with an option to extend, commencing in February 2020 and expiring in February
2025 .
Pursuant to the lease agreement, the lease requires
the Company to pay a monthly base rent of; (i) $ 4,878
in the first year; (ii) $ 5,026
in the second year; (iii) $ 5,179
in the third year; (iv) $ 5,335
in the fourth year and; (v) $ 5,495
in the fifth year, plus a pro rata share of operating
expenses beginning February 2020. In
adopting ASC Topic 842, Leases (Topic 842), the Company has elected the ‘package of practical expedients’, which permit it
not to reassess under the new standard its prior conclusions about lease identification, lease classification and initial direct costs
(see Note 2). In addition, the Company elected not to apply ASC Topic 842 to arrangements with lease terms of 12 month or less. At the
effective date of the lease, the Company recorded right-of-use assets and lease liabilities of $ 231,337 For
the nine months ended June 30, 2021, lease costs amounted to $ 44,864 26,363 18,501 The
significant assumption used to determine the present value of the lease liability was a discount rate of 12 Right-of-use
asset (“ROU”) is summarized below: SCHEDULE OF OPERATING RIGHT-OF-USE ASSET
June
30, 2021 September
30, 2020
(Unaudited)
Operating office lease $ 231,337 $ 231,337
Less accumulated reduction (52,879 ) (25,134 )
Balance of Operating
ROU asset $ 178,458 $ 206,203 THERALINK
TECHNOLOGIES, INC. AND SUBSIDIARIES NOTES
TO CONDENSED CONSOLIDATED FINANCIAL STATEMENTS JUNE
30, 2021 (UNAUDITED) Operating
lease liability related to the ROU asset is summarized below: SCHEDULE OF OPERATING LEASE LIABILITY
June
30, September
30,
(Unaudited)
Operating
office lease $ 231,337 $ 231,337
Total
operating lease liability 231,337 231,337
Reduction
of operating lease liability (44,864 ) (18,501 )
Total 186,473 212,836
Less:
short term portion (40,716 ) (35,943 )
Long
term portion $ 145,757 $ 176,893 Future
base lease payments under the non-cancellable operating lease at June 30, 2021 are as follows: SCHEDULE OF FUTURE MINIMUM LEASE PAYMENTS OF OPERATING LEASE
Years
ending September 30, Amount
2021 $ 15,080
2022 61,382
2023 63,236
2024 65,137
2025 27,474
Total minimum non-cancellable operating lease
payments 232,309
Less: discount to fair
value (45,836 )
Total operating lease
liability at June 30, 2021 $ 186,473 On
June 10, 2021, the Company entered into an amendment to its existing Warehouse Lease (the “Lease Amendment”) for its laboratory
facility in Golden, CO. The amendment was entered into in order to: (i) extend the term of the lease to five years following completion
of the Company’s improvements to the Expansion Premises (defined below);(ii) expand the premises to include the premises located
at Unit 404, Building F, 15000 West 6th Avenue, Golden, Colorado 80401, consisting of approximately 4,734 Pursuant
to the Lease Amendment, the 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Jun. 30, 2021</t>
        </is>
      </c>
    </row>
    <row r="3">
      <c r="A3" s="3" t="inlineStr">
        <is>
          <t>Related Party Transactions [Abstract]</t>
        </is>
      </c>
    </row>
    <row r="4">
      <c r="A4" s="4" t="inlineStr">
        <is>
          <t>RELATED-PARTY TRANSACTIONS</t>
        </is>
      </c>
      <c r="B4" s="4" t="inlineStr">
        <is>
          <t xml:space="preserve">NOTE
8 – RELATED-PARTY TRANSACTIONS   On
May 12, 2021, the Company entered into a Securities Purchase Agreement (the “SPA”) with an affiliated investor (the “Affiliated
Investor”) to purchase a convertible note (the “Note”) and accompanying warrant (the “Warrant”) for an
aggregate investment amount of $ 1,000,000 1,000,000 8 10 May 12, 2026 On
April 26, 2021, the Company entered into Promissory Note Agreement (the “Note”) with Jeffrey Busch who serves as a member
of the Board of Directors (“Lender”) for a principal amount of $ 100,000 100,000 On
June 5, 2020, the Company entered into a consulting agreement with Mr. Kucharchuk, a member of the Board of Directors, to serve as a
strategic advisor to the Company’s Chief Executive Officer. The agreement was effective for a period of six-months, commencing
on June 5, 2020. On August 14, 2020, Mr. Kucharchuk was appointed as the acting Chief Financial Officer. Thereafter, the agreement
renewed on a month-to-month basis by mutual agreement of the parties. On September 24, 2020, Mr. Kucharchuk resigned as the
acting Chief Financial Officer of the Company. Subsequently, his consulting contract was cancelled in November of 2020. Pursuant
to the agreement, Mr. Kucharchuk was compensation in the amount of $ 15,000
per month. During
the nine months ended June 30, 2020, an 160,000 0.24
During
the nine months ended June 30, 2020, the Company repaid $ 20,000
of
outstanding advances to Dr. Ruxin. THERALINK
TECHNOLOGIES, INC. AND SUBSIDIARIES NOTES
TO CONDENSED CONSOLIDATED FINANCIAL STATEMENTS JUNE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Jun. 30, 2021</t>
        </is>
      </c>
    </row>
    <row r="3">
      <c r="A3" s="3" t="inlineStr">
        <is>
          <t>Equity [Abstract]</t>
        </is>
      </c>
    </row>
    <row r="4">
      <c r="A4" s="4" t="inlineStr">
        <is>
          <t>STOCKHOLDERS’ DEFICIT</t>
        </is>
      </c>
      <c r="B4" s="4" t="inlineStr">
        <is>
          <t xml:space="preserve">NOTE
9 – STOCKHOLDERS’ DEFICIT Shares
Authorized On
September 22, 2020, the Company filed with the Nevada Secretary of State an amendment to its Certificate of Incorporation to change its
name from “OncBioMune Pharmaceutical, Inc.” to “Theralink Technologies, Inc.” and increase its authorized shares
of common stock from 6,666,667 0.0001 12,000,000,000 0.0001 Series
A Preferred Stock On
June 5, 2020, pursuant to the asset sale transaction and recapitalization (see Note 3), 667 As
of June 30, 2021 and September 30, 2020, there were 667 Series
C-1 Preferred Stock On
June 5, 2020, pursuant to the asset sale and recapitalization transaction (see Note 3), 2,966.2212 As
of June 30, 2021 and September 30, 2020, the Company had 2,966.2212 Series
C-2 Preferred Stock On
June 5, 2020, pursuant to the asset sale and recapitalization transaction (see Note 3), 4,916.865 As
of June 30, 2021 and September 30, 2020, the Company had 4,916.865 Series
D-1 Preferred Stock On
May 18, 2020, the Company filed a certificate of designation, preferences and rights of Series D-1 Preferred Stock (the “Series
D-1 Certificate of Designation”) with the Nevada Secretary of State to designate 1,000 0.0001 9,104.89 On
September 24, 2020, the Company converted 1,000 5,081,550,620 Common Stock For
the nine months ended June 30, 2020, the Company issued 7 shares of D-1 Preferred Stock for net proceeds of $ 2,590,000 For
the nine months ended June 30, 2020, the Company issued 1 share of D-1 Preferred Stock in exchange for the settlement of certain accrued
compensation valued at $ 459,154 160,000 As
of June 30, 2021 and September 30, 2020, the Company had no Series
D-2 Preferred Stock On
June 5, 2020, the Company is deemed to have issued 4,121.64 As
of June 30, 2021 and September 30, 2020, there was no THERALINK
TECHNOLOGIES, INC. AND SUBSIDIARIES NOTES
TO CONDENSED CONSOLIDATED FINANCIAL STATEMENTS JUNE
30, 2021 (UNAUDITED) Series
E Preferred Stock On
September 15, 2020, the Company filed a certificate of designation, preferences and rights of Series E Preferred Stock (the “Series
E Certificate of Designation”) with the Nevada Secretary of the State to designate 2,000 0.0001 2,000
● From
the initial issuance date, cumulative dividends on each share of Series E shall accrue, on a quarterly basis in arrears (with any
partial quarter calculated on a pro-rata basis), at the rate of 8% per annum on the Stated Value, plus any additional amount thereon.
Dividends shall be paid within 15 days after the end of each fiscal quarter (“Dividend Payment Date”), at the option
of the Holder in cash or through the issuance of shares of common stock. In the event that the Holder elects to receive its dividends
in shares of common stock the number of shares of common stock to be issued to each applicable Holder shall be determined by dividing
the total dividend outstanding to such Holder by the average closing price of the common stock during the five trading days on the
principal market prior to the Dividend Payment Date.
● Holders
of shares of Series E Preferred Stock are entitled to dividends or distributions on each share on an “as converted” into
common stock basis, if, as and when declared from time to time by the Board of Directors.
● 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 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
● In
the event the Company issues or sells any securities including options or convertible securities, except for any Exempt Issuance
(as defined in the Series E Certificate of Designation), at a price, an exercise price or conversion price of less than the conversion
price, then upon such issuance or sale, the Series E Preferred Stock conversion price shall be reduced to the sale price or the exercise
price or conversion price of the securities sold.
● Holder
of Series E Preferred Stock have no voting rights. During
the three and nine months ended June 30, 2021, the Company also recorded dividends related to the Series E Preferred Stock in the amount
of $ 39,890 119,561 39,998 6,120 condensed As
of June 30, 2021, the Company had 1,000 the
accompanying condensed consolidated balance sheet. Common
Stock During
the nine months ended June 30, 2021, the Company, entered into Subscription Agreements with several accredited investors to sell, in
a private placement, an aggregate of 431,309,904
shares of its common stock, par value $ 0.0001
per share, at a purchase price of $ 0.00313
per share for an aggregate purchase price of
$ 1,350,000 .
These shares of common stock were sold by the Company in reliance upon an exemption from the registration requirements
of the Act afforded by Section 4(a)(2) of the Act and/or Rule 506 of Regulation D thereunder. The private placements were made directly
by the Company and no underwriter or placement agent was engaged by the Company. The Company did not engage in general solicitation or
advertising and did not offer securities to the public in connection with this offering. As of June 30, 2021, this common stock
has not been issued as the Company is unable to issue shares of common stock until it is current with all its SEC reporting requirements.
Accordingly, the $1,350,000 is reflected in the accompanying condensed On
September 24, 2020, the Company converted 1,000 5,081,550,620 Series D-1 Preferred Stock On
September 24, 2020, the Company converted 4,121.64 41,216,000 Series D-2 Preferred Stock On
June 5, 2020, the Company is deemed to have issued 1,398,070 As
of June 30, 2021 and September 30, 2020, the Company had 5,124,164,690 Stock
options Effective
February 18, 2011, the Company’s Board of Directors (“Board”) adopted and approved the 2011 stock option plan. A total
of 57
options to acquire shares of the Company’s
common stock were authorized under the 2011 stock option plan. During each twelve-month period thereafter, our board of
directors is authorized to increase the number of options authorized under this plan by up to 14
shares. No
options were granted under the 2011 stock option
plan as of June 30, 2021. On
April 28, 2020, the Board approved the 2020 Equity Incentive Plan (the “Plan”), as amended on May 29, 2020. The Plan shall
be effective upon approval by the Stockholders which shall be within twelve (12) months after the approval of the Board. No Incentive
Stock Option shall be exercised unless and until the Plan has been approved by the Stockholders. Upon the effective date of the Plan
and the effectiveness of the authorized share increase, which occurred on September 24, 2020, 3,043,638,781 110 no THERALINK
TECHNOLOGIES, INC. AND SUBSIDIARIES NOTES
TO CONDENSED CONSOLIDATED FINANCIAL STATEMENTS JUNE
30, 2021 (UNAUDITED) Warrants In
connection with the convertible note, the Company issued a Warrant to purchase up to 63,897,764 0.00313 984,200 In
November 2019, in connection with the sale of series D-1 preferred stock, the Company issued certain warrants to a subscriber. On June
5, 2020, in connection with the Asset Sale Transaction and recapitalization, the company issued 656,674,588 0.00214 November 27, 2024 On
June 5, 2020 in connection with the Asset Sale Transaction and the recapitalization transaction, the Company issued 200,000,000
warrants to two investors. The warrants are
not exercisable until sixty (60) days after the Company effectuates a reverse stock split and the Company achieves and maintains a Market
Capitalization of $ 50,000,000 30 0.0025 September 5, 2025 As
of June 30, 2021, the Company had 920,572,535 Warrants
activities for the nine months ended June 30, 2021 is summarized as follows: SCHEDULE OF WARRANT ACTIVITIES
Weighted
Weighted Average
Average Remaining Aggregate
Number of Exercise Contractual Intrinsic
Warrants Price Term (Years) Value
Balance Outstanding at September 30, 2020 856,674,588 $ 0.0020 4.59 $ —
Issued in connection with a convertible debt – related party (see Note 6 and Note 8) 63,897,764 0.0031 4.87 —
Balance Outstanding at June 30, 2021 920,572,535 $ 0.0023 3.68 $ —
Exercisable at June 30, 2021 720,572,535 $ 0.0022 3.5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Jun. 30, 2021</t>
        </is>
      </c>
    </row>
    <row r="3">
      <c r="A3" s="3" t="inlineStr">
        <is>
          <t>Commitments and Contingencies Disclosure [Abstract]</t>
        </is>
      </c>
    </row>
    <row r="4">
      <c r="A4" s="4" t="inlineStr">
        <is>
          <t>COMMITMENT AND CONTINGENCIES</t>
        </is>
      </c>
      <c r="B4" s="4" t="inlineStr">
        <is>
          <t xml:space="preserve">NOTE
10 – COMMITMENT AND CONTINGENCIES Employment
Agreements Michael
Ruxin, M.D. On
June 5, 2020, the Company and Dr. Michael Ruxin. entered into an employment agreement (the “Ruxin Employment Agreement”)
for Dr. Ruxin to serve as the Company’s Chief Executive Officer, President and a director (see Note 3). The
Ruxin Employment Agreement provides that Dr. Ruxin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Dr. Ruxin will be entitled to receive an annual base salary of $ 300,000
and will be eligible for an annual discretionary
bonus of 150 %
of such base salary. In the Ruxin Employment Agreement, Dr. Ruxin is also promised, subject to the approval of the Board or a committee
thereof, and under the 2020 Equity Incentive Plan (i) a one-time grant of 49,047,059
Restricted Stock Units (“RSUs”) and
(ii) a one-time grant of options to purchase 420,691,653
shares of Common Stock, both of which will be
subject to the terms and conditions of the applicable award agreement when executed. Dr. Ruxin is entitled to participate in any and
all benefit plans, from time to time, in effect for senior management, along with vacation, sick and holiday pay in accordance with the
Company’s policies established and in effect from time to time. As of June 30, 2021, the RSUs and options have not yet been granted
or issued since the Board has not yet approved the grants and the 2020 Equity Incentive Plan has not been approved by the shareholders.
Further, the board and Dr. Ruxin have not yet agreed on the terms of the options. THERALINK
TECHNOLOGIES, INC. AND SUBSIDIARIES NOTES
TO CONDENSED CONSOLIDATED FINANCIAL STATEMENTS JUNE
30, 2021 (UNAUDITED) Dr.
Ruxin is an “at-will” employee and his employment may be terminated by the Company at any time, with or without cause. In
the event Dr. Ruxin’s employment is terminated by the Company without Cause (as defined in the Ruxin Agreement), with Good
Reason (as defined in the Ruxin Agreement) or as a result of a non-renewal of the term of employment under the Ruxin Agreement, Dr. Ruxin
shall be entitled to receive the sum of (I) the Severance Multiple (as defined below), multiplied by multiplied by provided, however The
Ruxin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Jeffrey
Busch On
June 5, 2020, the Company and Jeffrey Busch entered into an employment agreement (the “Busch Employment Agreement”) for Mr.
Busch to serve as the Company’s Chairman of the Board of Directors (see Note 3). The
Busch Employment Agreement provides that Mr. Busch will be employed for a five-year term commencing on June 5, 2020. The term will
be automatically extended for one additional year upon the fifth anniversary of the effective date without any affirmative action,
unless either party to the agreement provides at least sixty (60) days’ advance written notice to the other party that the employment
period will not be extended. Mr. Busch will be entitled to receive an annual base salary of $ 60,000
and will be eligible for an annual discretionary
bonus. In the Busch Employment Agreement, Mr. Busch is also promised, subject to the approval of the Board or committee thereof, and
under the 2020 Equity Incentive Plan (i) a one-time grant of 49,047,059
Restricted Stock (“RSUs”) and (ii)
a one-time grant of options to purchase 420,691,653
shares of Common Stock, both of which will be
subject to the terms and conditions of the applicable award agreement when executed. Mr. Busch is entitled to participate in any and
all benefit plans, from time to time, in effect for senior management, along with vacation, sick and holiday pay in accordance with the
Company’s policies established and in effect from time to time. As of June 30, 2021, the RSUs and options have not yet been granted
or issued since the Board has not yet approved the grants and the 2020 Equity Incentive Plan has not been approved by the shareholders.
Further, the board and Mr. Busch have not yet agreed on the terms of the options. As of June 30, 2021 and September 30, 2020, the Company
has accrued director compensation of $ 117,500
and $ 72,500 ,
respectively. Mr.
Busch is an “at-will” employee and his employment may be terminated by the Company at any time, with or without cause. In
the event Mr. Busch’s employment is terminated by the Company without Cause (as defined in the Busch Agreement), with Good
Reason (as defined in the Busch Agreement) or as a result of a non-renewal of the term of employment under the Busch Agreement, Mr. Busch
shall be entitled to receive the sum of (I) the Severance Multiple (as defined below), multiplied by multiplied by provided, however The
Busch Agreement also contains covenants (a) restricting the executive from engaging in any activity competitive with our business during
the term of the employment agreement and in the event of termination, for a period of one year thereafter, (b) prohibiting the executive
from disclosing confidential information regarding the Company, and (c) soliciting employees, customers and prospective customers during
the term of the employment agreement and for a period of one year thereafter. THERALINK
TECHNOLOGIES, INC. AND SUBSIDIARIES NOTES
TO CONDENSED CONSOLIDATED FINANCIAL STATEMENTS JUNE
30, 2021 (UNAUDITED) Thomas
E. Chilcott, III On
September 24, 2020, the Company appointed Thomas E. Chilcott, III, to serve as the Chief Financial Officer. The Company entered into
an offer letter with Mr. Chilcott which provides that his base salary will be $ 225,000
per year and that 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the Nasdaq stock market
on or before December 31, 2021 . Mr. Chilcott
is entitled to participate in all medical and other benefits that the Company has established for its employees. The offer letter also
provides that Mr. Chilcott will be granted an option to purchase up to 94,545,096
shares of the Company’s common stock subject
to terms including exercise price to be set by the Board of Directors of the Company. As of June 30, 2021, no
bonus was due and no options have been granted
to Mr. Chilcott. Consulting
Agreements On
July 5, 2020, the Company and a consultant entered into a Scientific Advisory Board Service Agreement (the “Advisory Agreement”)
which provides for; (i) $ 2,000
monthly compensation; (ii) 88,786,943
stock options under the 2020 Equity Incentive
Plan and; (iii) $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June 30, 2021,
the Company and the consultants have not agreed on the terms of the 88,786,943
stock options and therefore these stock options
are not considered granted by the Company. Further, as of June 30, 2021, the 2020 Equity Incentive Plan has not yet been approved by
the shareholders. On
July 5, 2020, the Company and a consultant entered into a Pathology Advisory Board Service Agreement (the “Advisory Agreement”)
which provides for; (i) $ 272
monthly compensation; (ii) 77,972,192
stock options under the 2020 Equity Incentive
Plan and; (iii) $ 1,500
per day for any special project requiring more
than six hours of advisory service in a single day performed upon a written request from the Company. Either party may terminate
the Advisory Agreement at any time upon ten days written notice to the other party unless either party neglects or fails to perform its
obligations under the Advisory Agreement then the termination notice shall be effective upon receipt of the same. As of June 30, 2021,
the Company and the consultants have not agreed on the terms of the 77,972,192
stock options and therefore these stock options
are not considered granted by the Company. Further, as of June 30, 2021, the 2020 Equity Incentive Plan has not yet been approved by
the shareholders. License
Agreements GMU
License Agreement In
September 2006, the Company entered into an exclusive license agreement (“License Agreement”) with George Mason Intellectual
Properties, a non-profit corporation formed for the benefit of George Mason University (“GMU”) which: (1) grants an exclusive
worldwide license, with the right to grant sublicenses, under the licensed inventions to make, have made, import, use, market, offer
for sale and sell products designed, manufactured, used and/or marketed for all fields and for all uses, subject to the exclusions as
defined in the License Agreement; (2) grants an exclusive option to license past, existing, or future inventions in the Company’s
field, from inventors that are obligated to assign to GMU and who have signed a memorandum of understanding acknowledging that developed
intellectual property will be offered, subject to the exclusions as defined in the License Agreement; (3) the license and option granted
specifically excludes biomarkers for lung, ovarian, and breast cancers in a diagnostic field of use and GMU inventions developed using
materials obtained from third parties under agreements granting rights to inventions made using said materials and; (4) grants right
to assign or otherwise transfer the license so long as such assignment or transfer is accompanied by a change of control transaction
and GMU is given 14 days prior notice. In addition, the Company is required to make an annual payment of $ 50,000
to GMU as well as pay GMU a quarterly royalty
equal to the net revenue multiplied by one and one-half percent ( 1.5 %),
due on a quarterly basis or a quarterly sublicense royalty equal to the net revenue multiplied by fifteen percent ( 15 %).
Further, the Company has the right of first refusal for all technology associated with RPPA technology from GMU. As of June 30, 2021
and September 30, 2020, the Company has accrued royalty fees of $ 1,455
and $ 832 ,
respectively, reflected in the accompanying condensed NIH
License Agreement In
March 2018, the Company entered into two license agreements (“License Agreements”) with the National
Institutes of Health (“NIH”) which grants the Company an exclusive and a nonexclusive United States license for certain
patents. Pursuant to the License Agreements, the Company is required to make an annual payment of $ 6,000
to the NIH as well as pay the NIH a royalty equal
to the net sales multiplied by three percent ( 3.0 %)
every June 30 th st st 10 %)
will be payable upon sublicensing. As of June 30, 2021 and September 30, 2020, the Company has accrued royalty fees of $ 23,580
and $ 19,834 ,
respectively, reflected in the accompanying condensed THERALINK
TECHNOLOGIES, INC. AND SUBSIDIARIES NOTES
TO CONDENSED CONSOLIDATED FINANCIAL STATEMENTS JUNE
30, 2021 (UNAUDITED) Employee
Incentive Stock Options In
June 2020, in connection with the Asset Sale Transaction (see Note 3), the Company planned to issue approximately 1.8
billion stock options to employees, which include
options in the employment agreements discussed above. As of June 30, 2021, these stock options had not yet been granted by the Company. Lease In
December 2019, the Company entered into a lease agreement for its corporate and laboratory facility in Golden, Colorado. The lease
is for a period of 60
months , with an option to extend, commencing
in February 2020 and expiring in February
2025 (see Note 7). On
June 10, 2021, the Company entered into an amendment to its existing Warehouse Lease (the “Lease Amendment”) for its laboratory
facility in Golden, CO. The amendment was entered into in order to: (i) extend the term of the lease to five years following completion
of the Company’s improvements to the Expansion Premises (defined below);(ii) expand the premises to include the premises located
at Unit 404, Building F, 15000 West 6th Avenue, Golden, Colorado 80401, consisting of approximately 4,734
rentable square feet (the “Expansion Premises”);
(iii) modify the annual basic rent; (iv) increase the security deposit; (v) provide for a tenant improvement allowance; (vi) provide
for additional parking; (vii) provide for renewal options; and (viii) make certain other modifications as more particularly set forth
below in the Lease Amendment. Pursuant
to the Lease Amendment, the 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 Other
Contingencies Pursuant
to ASC 450-20 - Loss Contingencies, liabilities for contingencies arising from claims, assessments, litigation, fines and penalties and
other sources are recorded when it is probable that a liability has been incurred and the amount of the assessment can be reasonably
estimated. As of June 30, 2021 and September 30, 2020, the Company recorded a contingent liability of $ 69,440 64,040 40,000 29,440 24,0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1 – SUBSEQUENT EVENTS Subsequent
to June 30, 2021, the Company received the third tranche of the convertible debt in the amount of $ 333,333 Legal
Action On
July 1, 2021, numerous purported plaintiffs brought an action against Avant and their previous executive team in the District Court of
Harris County Texas. The action alleges the plaintiffs were engaged by Avant to perform services prior to 2018. The plaintiffs are seeking
a $ 1 Certificate
of Designation of Series F Preferred Stock On
July 30, 2021, the Company filed a certificate of designation, preferences and rights of Series F Preferred Stock (the “Series
F Certificate of Designation”), with the Nevada Secretary of State to designate 1,000 0.0001 2,000
● From the Initial Issuance
Date, cumulative dividends on each share of Series F shall accrue, on a monthly basis in arrears (with any partial month being made
on a pro-rata basis), at the rate of 8
● Holders of shares of
Series F Preferred Stock are entitled to dividends or distributions on each share on an “as converted” into common stock
basis, if, as and when declared from time to time by the Board of Directors.
● 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
● In connection with,
(i) a Change of Control of the Corporation or (ii) on the closing of, a Qualified Public Offering by the Corporation, all of the
outstanding shares of Series F Preferred Stock (including any fraction of a share) shall automatically convert along with the Additional
Amount into an aggregate number of shares of Common Stock (including any fraction of a share) as is determined by dividing the number
of shares of Series F Preferred Stock (including any fraction of a share) by the Automatic Conversion Price then in effect. If a
closing of a Change of Control transaction or a Qualified Public Offering occurs, such automatic conversion of all of the outstanding
shares of Series F Preferred Stock shall be deemed to have been converted into shares of Common Stock as of immediately prior to
the closing of such transaction or Qualified Public Offering.
● In the event the Company
issues or sells any securities including options or convertible securities, except for any Exempt Issuance (as defined in the Series
F Certificate of Designation), at a price, an exercise price or conversion price of less than the conversion price, then upon such
issuance or sale, the Series F Preferred Stock conversion price shall be reduced to the sale price, or the exercise price or conversion
price of the securities sold.
● Series F Preferred Stock
shall rank pari passu with respect to the preferences as to dividends, distributions and payments upon the liquidation, dissolution
and winding up of the Corporation with the Series C-1 Preferred Stock of the Corporation, the Series C-2 Preferred Stock of the Corporation,
and the Series E Preferred Stock of the Corporation (the “Parity Stock”), and all other shares of capital stock of the
Corporation shall be junior in rank to all Series F with respect to the preferences as to dividends (except for the Common Stock,
which shall be pari passu as provided in the Series F Certificate of Designation), distributions and payments upon the liquidation,
dissolution and winding up of the Corporation (such junior stock is referred to herein collectively as “Junior Stock”).
The rights of all such Junior Stock shall be subject to the rights, powers, preferences and privileges of the Series F Preferred
Stock. Without limiting any other provision of the Series F Certificate of Designation, without the prior express consent of the
Required Holder, the Corporation shall not hereafter authorize or issue any additional or other shares of capital stock that is (i)
of senior rank to the Series F Preferred Stock in respect of the preferences as to dividends, distributions and payments upon the
liquidation, dissolution and winding up of the Corporation (collectively, the “Senior Preferred Stock”), or (ii) Parity
Stock. Except as provided for herein, in the event of the merger or consolidation of the Corporation into another corporation, the
Series F Preferred Stock shall maintain their relative rights, powers, designations, privileges and preferences provided for herein
for a period of at least two years following such merger or consolidation and no such merger or consolidation shall cause result
inconsistent therewith. Sale
of Series F Preferred Stock On
July 30, 2021, the Company entered into a Securities Purchase Agreement (the “SPA”) with an investor to purchase an aggregate
amount of 500
shares of a newly created Series F Convertible
Preferred Stock of the Company (the “Series F Preferred”) and accompanying warrant (the “Warrant”) for an aggregate
investment amount of $ 1,000,000 .
The Series F Preferred Stock has a stated value of $ 2,000
per share and shall accrue monthly in arrears,
dividends at the rate of 8 %
per annum on the stated value. The dividends shall be paid monthly at the option of the holder of the Series F Preferred in either cash
or shares of common stock of the Company. 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 The Warrants
are exercisable for cash at any time. The Warrants shall be valued using the relative fair value method. Series E Price Reduction The Series F Preferred Stock, that was issued
on July 30, 2021, triggered the price protection clause in the Series E Preferred Stock. Thus, the conversion price of the Series E Preferred
Stock was reduced from $ 0.00375 0.00313 Exercise
of Options to Purchase Shares of OncBioMune Sub Inc. In
connection with the Asset Sale Transaction, the Company entered into an Exchange Agreement, effective June 5, 2020, by and among OncBioMune
Pharmaceuticals, Inc. and the investors named therein, whereby the Company agreed to exchange certain convertible promissory notes and
warrants outstanding for shares of Series C-1 Convertible Preferred Stock of the Company and options to purchase shares of the Company’s
wholly-owned subsidiary, OncBioMune Sub Inc. OncBioMune Sub Inc. holds the patents used in the prior business of OncBioMune Pharmaceuticals,
Inc. In July of 2021, certain of those investors exercised their options to purchase the shares of OncBioMune Sub Inc. On July 26, 2021,
the Company transferred all 10,000 shares of OncBioMune Sub Inc. held by the Company to the inves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interim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inactive subsidiaries,
OncBioMune, Inc. and OncBioMune Sub, Inc. as of June 30, 2021. All intercompany transactions and balances have been eliminated. The
interim condensed consolidated financial statements do not include all the information and notes necessary for a comprehensive presentation
of financial position and results of operations and should be read in conjunction with the audited financial statements of the Form 10-K
filed on September 27, 2021. It is management’s opinion that all material adjustments (consisting of normal recurring adjustments
and non-recurring adjustments) have been made for the fair presentation of the financial statement. The results
for the interim period are not necessarily indicative of the results to be expected for the year ending September 30, 2021. </t>
        </is>
      </c>
    </row>
    <row r="5">
      <c r="A5" s="4" t="inlineStr">
        <is>
          <t>Going Concern</t>
        </is>
      </c>
      <c r="B5" s="4" t="inlineStr">
        <is>
          <t xml:space="preserve">Going
Concern These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net loss and net cash used in operations of $ 4,006,675 3,700,721 47,313,824 3,433,331 2,234,813 THERALINK
TECHNOLOGIES, INC. AND SUBSIDIARIES NOTES
TO CONDENSED CONSOLIDATED FINANCIAL STATEMENTS JUNE
30, 2021 (UNAUDITED)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t>
        </is>
      </c>
    </row>
    <row r="6">
      <c r="A6" s="4" t="inlineStr">
        <is>
          <t>Use of Estimates</t>
        </is>
      </c>
      <c r="B6" s="4" t="inlineStr">
        <is>
          <t xml:space="preserve">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nine months ended June 30, 2021 and year ended September 30, 2020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t>
        </is>
      </c>
    </row>
    <row r="7">
      <c r="A7" s="4" t="inlineStr">
        <is>
          <t>Fair Value of Financial Instruments and Fair Value Measurements</t>
        </is>
      </c>
      <c r="B7" s="4" t="inlineStr">
        <is>
          <t xml:space="preserve">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In
August 2018, the FASB issued ASU 2018-13 —Fair Value Measurement (Topic 820): Disclosure Framework Changes to the Disclosure
Requirements for Fair Value Measurement THERALINK
TECHNOLOGIES, INC. AND SUBSIDIARIES NOTES
TO CONDENSED CONSOLIDATED FINANCIAL STATEMENTS JUNE
30, 2021 (UNAUDITED) </t>
        </is>
      </c>
    </row>
    <row r="8">
      <c r="A8" s="4" t="inlineStr">
        <is>
          <t>Cash and Cash Equivalents</t>
        </is>
      </c>
      <c r="B8" s="4" t="inlineStr">
        <is>
          <t xml:space="preserve">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he
Company maintains its cash in banks and financial institutions that at times may exceed federally insured limits. As of September
30, 2020, the cash balance of $ 1,538,951 </t>
        </is>
      </c>
    </row>
    <row r="9">
      <c r="A9" s="4" t="inlineStr">
        <is>
          <t>Prepaid Assets</t>
        </is>
      </c>
      <c r="B9" s="4" t="inlineStr">
        <is>
          <t xml:space="preserve">Prepaid
Assets Prepaid
assets are carried at amortized cost. Significant prepaid assets as of June 30, 2021 and September 30, 2020 include, but are not necessarily
limited to, prepaid insurance, prepaid consulting fees, prepaid equipment maintenance fees and retainers for professional services. </t>
        </is>
      </c>
    </row>
    <row r="10">
      <c r="A10" s="4" t="inlineStr">
        <is>
          <t>Laboratory Supplies</t>
        </is>
      </c>
      <c r="B10" s="4" t="inlineStr">
        <is>
          <t xml:space="preserve">Laboratory
Supplies Laboratory
supplies are normally consumed within a year from purchase and any unused laboratory supplies are classified as current asset and reflected
in the accompanying condensed consolidated balance sheet as laboratory supplies. </t>
        </is>
      </c>
    </row>
    <row r="11">
      <c r="A11" s="4" t="inlineStr">
        <is>
          <t>Property and Equipment</t>
        </is>
      </c>
      <c r="B11" s="4" t="inlineStr">
        <is>
          <t xml:space="preserve">Property
and Equipment Fixed
assets are stated at cost and depreciated using the straight-line method over their estimated useful lives, which range from three five years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3">
      <c r="A13" s="4" t="inlineStr">
        <is>
          <t>Stock-Based Compensation</t>
        </is>
      </c>
      <c r="B13" s="4" t="inlineStr">
        <is>
          <t xml:space="preserve">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THERALINK
TECHNOLOGIES, INC. AND SUBSIDIARIES NOTES
TO CONDENSED CONSOLIDATED FINANCIAL STATEMENTS JUNE
30, 2021 (UNAUDITED) </t>
        </is>
      </c>
    </row>
    <row r="14">
      <c r="A14" s="4" t="inlineStr">
        <is>
          <t>Revenue Recognition</t>
        </is>
      </c>
      <c r="B14" s="4" t="inlineStr">
        <is>
          <t xml:space="preserve">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revenue from the tumor profiling services was not significant and management had not identified any
disaggregation of revenue. </t>
        </is>
      </c>
    </row>
    <row r="15">
      <c r="A15" s="4" t="inlineStr">
        <is>
          <t>Cost of Revenue</t>
        </is>
      </c>
      <c r="B15" s="4" t="inlineStr">
        <is>
          <t xml:space="preserve">Cost
of Revenue The
cost of revenue consists of the cost of labor, supplies and materials. </t>
        </is>
      </c>
    </row>
    <row r="16">
      <c r="A16" s="4" t="inlineStr">
        <is>
          <t>Accounts Receivable and Allowance for Doubtful Accounts</t>
        </is>
      </c>
      <c r="B16" s="4" t="inlineStr">
        <is>
          <t xml:space="preserve">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t>
        </is>
      </c>
    </row>
    <row r="17">
      <c r="A17" s="4" t="inlineStr">
        <is>
          <t>Concentrations</t>
        </is>
      </c>
      <c r="B17" s="4" t="inlineStr">
        <is>
          <t xml:space="preserve">Concentrations Concentration
of Revenues For
the three months ended June 30, 2021, the Company generated total revenue of $ 278,925 56 18 14 24,886 For
the nine months ended June 30, 2021, the Company generated total revenue of $ 415,029 38 14 13 75,896 Concentration
of Accounts Receivable As
of June 30, 2021, the Company had accounts receivable of $ 149,938 52 16 13 13 no Concentration
of Deferred Revenue As
of June 30, 2021, the Company had deferred revenue of $ 148,550 48 22 16 no THERALINK
TECHNOLOGIES, INC. AND SUBSIDIARIES NOTES
TO CONDENSED CONSOLIDATED FINANCIAL STATEMENTS JUNE
30, 2021 (UNAUDITED) </t>
        </is>
      </c>
    </row>
    <row r="18">
      <c r="A18" s="4" t="inlineStr">
        <is>
          <t>Basic and Diluted Loss Per Share</t>
        </is>
      </c>
      <c r="B18" s="4" t="inlineStr">
        <is>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21 and 2020 were not included in the computation of dilutive loss per common share because the effect would have been
anti-dilutive: SCHEDULE OF ANTI-DILUTIVE SHARES OUTSTANDING
June
30,
2021 2020
Stock warrants 920,572,535 856,674,588
Series C-1 preferred stock 445,301,289 445,301,289
Series C-2 preferred stock 733,542,619 733,542,619
Series D-1 preferred stock — 5,081,550,620
Series D-2 preferred stock — 41,216,000
Series E preferred stock 533,333,333 —
2,632,749,776 7,158,285,116 </t>
        </is>
      </c>
    </row>
    <row r="19">
      <c r="A19" s="4" t="inlineStr">
        <is>
          <t>Income Taxes</t>
        </is>
      </c>
      <c r="B19" s="4" t="inlineStr">
        <is>
          <t xml:space="preserve">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t>
        </is>
      </c>
    </row>
    <row r="20">
      <c r="A20" s="4" t="inlineStr">
        <is>
          <t>Related Parties</t>
        </is>
      </c>
      <c r="B2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1">
      <c r="A21" s="4" t="inlineStr">
        <is>
          <t>Leases</t>
        </is>
      </c>
      <c r="B21" s="4" t="inlineStr">
        <is>
          <t>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THERALINK
TECHNOLOGIES, INC. AND SUBSIDIARIES NOTES
TO CONDENSED CONSOLIDATED FINANCIAL STATEMENTS JUNE
30, 2021 (UNAUDITED)</t>
        </is>
      </c>
    </row>
    <row r="22">
      <c r="A22" s="4" t="inlineStr">
        <is>
          <t>Recent Accounting Pronouncements</t>
        </is>
      </c>
      <c r="B22" s="4" t="inlineStr">
        <is>
          <t>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ANTI-DILUTIVE SHARES OUTSTANDING</t>
        </is>
      </c>
      <c r="B4" s="4" t="inlineStr">
        <is>
          <t xml:space="preserve"> SCHEDULE OF ANTI-DILUTIVE SHARES OUTSTANDING
June
30,
2021 2020
Stock warrants 920,572,535 856,674,588
Series C-1 preferred stock 445,301,289 445,301,289
Series C-2 preferred stock 733,542,619 733,542,619
Series D-1 preferred stock — 5,081,550,620
Series D-2 preferred stock — 41,216,000
Series E preferred stock 533,333,333 —
2,632,749,776 7,158,285,1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t>
        </is>
      </c>
      <c r="B3" s="6" t="n">
        <v>79677</v>
      </c>
      <c r="C3" s="6" t="n">
        <v>1779283</v>
      </c>
    </row>
    <row r="4">
      <c r="A4" s="4" t="inlineStr">
        <is>
          <t>Accounts receivable</t>
        </is>
      </c>
      <c r="B4" s="5" t="n">
        <v>149938</v>
      </c>
      <c r="C4" s="4" t="inlineStr">
        <is>
          <t xml:space="preserve"> </t>
        </is>
      </c>
    </row>
    <row r="5">
      <c r="A5" s="4" t="inlineStr">
        <is>
          <t>Other receivable</t>
        </is>
      </c>
      <c r="B5" s="5" t="n">
        <v>18854</v>
      </c>
      <c r="C5" s="5" t="n">
        <v>15000</v>
      </c>
    </row>
    <row r="6">
      <c r="A6" s="4" t="inlineStr">
        <is>
          <t>Prepaid expenses and other current assets</t>
        </is>
      </c>
      <c r="B6" s="5" t="n">
        <v>141534</v>
      </c>
      <c r="C6" s="5" t="n">
        <v>191253</v>
      </c>
    </row>
    <row r="7">
      <c r="A7" s="4" t="inlineStr">
        <is>
          <t>Marketable securities</t>
        </is>
      </c>
      <c r="B7" s="5" t="n">
        <v>7500</v>
      </c>
      <c r="C7" s="5" t="n">
        <v>11100</v>
      </c>
    </row>
    <row r="8">
      <c r="A8" s="4" t="inlineStr">
        <is>
          <t>Laboratory supplies</t>
        </is>
      </c>
      <c r="B8" s="5" t="n">
        <v>34868</v>
      </c>
      <c r="C8" s="5" t="n">
        <v>71335</v>
      </c>
    </row>
    <row r="9">
      <c r="A9" s="4" t="inlineStr">
        <is>
          <t>Deferred financing cost</t>
        </is>
      </c>
      <c r="B9" s="5" t="n">
        <v>333333</v>
      </c>
      <c r="C9" s="4" t="inlineStr">
        <is>
          <t xml:space="preserve"> </t>
        </is>
      </c>
    </row>
    <row r="10">
      <c r="A10" s="4" t="inlineStr">
        <is>
          <t>Total Current Assets</t>
        </is>
      </c>
      <c r="B10" s="5" t="n">
        <v>765704</v>
      </c>
      <c r="C10" s="5" t="n">
        <v>2067971</v>
      </c>
    </row>
    <row r="11">
      <c r="A11" s="3" t="inlineStr">
        <is>
          <t>OTHER ASSETS:</t>
        </is>
      </c>
    </row>
    <row r="12">
      <c r="A12" s="4" t="inlineStr">
        <is>
          <t>Property and equipment, net</t>
        </is>
      </c>
      <c r="B12" s="5" t="n">
        <v>725830</v>
      </c>
      <c r="C12" s="5" t="n">
        <v>744822</v>
      </c>
    </row>
    <row r="13">
      <c r="A13" s="4" t="inlineStr">
        <is>
          <t>Finance right-of-use assets, net</t>
        </is>
      </c>
      <c r="B13" s="5" t="n">
        <v>122915</v>
      </c>
      <c r="C13" s="5" t="n">
        <v>157691</v>
      </c>
    </row>
    <row r="14">
      <c r="A14" s="4" t="inlineStr">
        <is>
          <t>Operating right-of-use asset, net</t>
        </is>
      </c>
      <c r="B14" s="5" t="n">
        <v>178458</v>
      </c>
      <c r="C14" s="5" t="n">
        <v>206203</v>
      </c>
    </row>
    <row r="15">
      <c r="A15" s="4" t="inlineStr">
        <is>
          <t>Security deposits</t>
        </is>
      </c>
      <c r="B15" s="5" t="n">
        <v>20909</v>
      </c>
      <c r="C15" s="5" t="n">
        <v>19464</v>
      </c>
    </row>
    <row r="16">
      <c r="A16" s="4" t="inlineStr">
        <is>
          <t>Total Assets</t>
        </is>
      </c>
      <c r="B16" s="5" t="n">
        <v>1813816</v>
      </c>
      <c r="C16" s="5" t="n">
        <v>3196151</v>
      </c>
    </row>
    <row r="17">
      <c r="A17" s="3" t="inlineStr">
        <is>
          <t>CURRENT LIABILITIES:</t>
        </is>
      </c>
    </row>
    <row r="18">
      <c r="A18" s="4" t="inlineStr">
        <is>
          <t>Accounts payable</t>
        </is>
      </c>
      <c r="B18" s="5" t="n">
        <v>869601</v>
      </c>
      <c r="C18" s="5" t="n">
        <v>617218</v>
      </c>
    </row>
    <row r="19">
      <c r="A19" s="4" t="inlineStr">
        <is>
          <t>Accrued liabilities</t>
        </is>
      </c>
      <c r="B19" s="5" t="n">
        <v>93342</v>
      </c>
      <c r="C19" s="5" t="n">
        <v>56728</v>
      </c>
    </row>
    <row r="20">
      <c r="A20" s="4" t="inlineStr">
        <is>
          <t>Accrued compensation</t>
        </is>
      </c>
      <c r="B20" s="5" t="n">
        <v>143309</v>
      </c>
      <c r="C20" s="5" t="n">
        <v>32791</v>
      </c>
    </row>
    <row r="21">
      <c r="A21" s="4" t="inlineStr">
        <is>
          <t>Accrued director compensation</t>
        </is>
      </c>
      <c r="B21" s="5" t="n">
        <v>117500</v>
      </c>
      <c r="C21" s="5" t="n">
        <v>72500</v>
      </c>
    </row>
    <row r="22">
      <c r="A22" s="4" t="inlineStr">
        <is>
          <t>Deferred revenue</t>
        </is>
      </c>
      <c r="B22" s="5" t="n">
        <v>148550</v>
      </c>
      <c r="C22" s="4" t="inlineStr">
        <is>
          <t xml:space="preserve"> </t>
        </is>
      </c>
    </row>
    <row r="23">
      <c r="A23" s="4" t="inlineStr">
        <is>
          <t>Convertible debt - related party, net of discount</t>
        </is>
      </c>
      <c r="B23" s="5" t="n">
        <v>14116</v>
      </c>
      <c r="C23" s="4" t="inlineStr">
        <is>
          <t xml:space="preserve"> </t>
        </is>
      </c>
    </row>
    <row r="24">
      <c r="A24" s="4" t="inlineStr">
        <is>
          <t>Notes payable - related party</t>
        </is>
      </c>
      <c r="B24" s="5" t="n">
        <v>100000</v>
      </c>
      <c r="C24" s="4" t="inlineStr">
        <is>
          <t xml:space="preserve"> </t>
        </is>
      </c>
    </row>
    <row r="25">
      <c r="A25" s="4" t="inlineStr">
        <is>
          <t>Notes payable - current</t>
        </is>
      </c>
      <c r="B25" s="5" t="n">
        <v>1000</v>
      </c>
      <c r="C25" s="5" t="n">
        <v>1000</v>
      </c>
    </row>
    <row r="26">
      <c r="A26" s="4" t="inlineStr">
        <is>
          <t>Financing lease liability - current</t>
        </is>
      </c>
      <c r="B26" s="5" t="n">
        <v>46289</v>
      </c>
      <c r="C26" s="5" t="n">
        <v>42234</v>
      </c>
    </row>
    <row r="27">
      <c r="A27" s="4" t="inlineStr">
        <is>
          <t>Operating lease liability - current</t>
        </is>
      </c>
      <c r="B27" s="5" t="n">
        <v>40716</v>
      </c>
      <c r="C27" s="5" t="n">
        <v>35943</v>
      </c>
    </row>
    <row r="28">
      <c r="A28" s="4" t="inlineStr">
        <is>
          <t>Insurance payable</t>
        </is>
      </c>
      <c r="B28" s="5" t="n">
        <v>6654</v>
      </c>
      <c r="C28" s="5" t="n">
        <v>63675</v>
      </c>
    </row>
    <row r="29">
      <c r="A29" s="4" t="inlineStr">
        <is>
          <t>Subscription payable</t>
        </is>
      </c>
      <c r="B29" s="5" t="n">
        <v>1350000</v>
      </c>
      <c r="C29" s="4" t="inlineStr">
        <is>
          <t xml:space="preserve"> </t>
        </is>
      </c>
    </row>
    <row r="30">
      <c r="A30" s="4" t="inlineStr">
        <is>
          <t>Contingent liabilities</t>
        </is>
      </c>
      <c r="B30" s="5" t="n">
        <v>69440</v>
      </c>
      <c r="C30" s="5" t="n">
        <v>64040</v>
      </c>
    </row>
    <row r="31">
      <c r="A31" s="4" t="inlineStr">
        <is>
          <t>Assumed liabilities of discontinued operations</t>
        </is>
      </c>
      <c r="B31" s="4" t="inlineStr">
        <is>
          <t xml:space="preserve"> </t>
        </is>
      </c>
      <c r="C31" s="5" t="n">
        <v>204608</v>
      </c>
    </row>
    <row r="32">
      <c r="A32" s="4" t="inlineStr">
        <is>
          <t>Total Current Liabilities</t>
        </is>
      </c>
      <c r="B32" s="5" t="n">
        <v>3000517</v>
      </c>
      <c r="C32" s="5" t="n">
        <v>1190737</v>
      </c>
    </row>
    <row r="33">
      <c r="A33" s="3" t="inlineStr">
        <is>
          <t>LONG-TERM LIABILITIES:</t>
        </is>
      </c>
    </row>
    <row r="34">
      <c r="A34" s="4" t="inlineStr">
        <is>
          <t>Financing lease liability</t>
        </is>
      </c>
      <c r="B34" s="5" t="n">
        <v>100873</v>
      </c>
      <c r="C34" s="5" t="n">
        <v>136116</v>
      </c>
    </row>
    <row r="35">
      <c r="A35" s="4" t="inlineStr">
        <is>
          <t>Operating lease liability</t>
        </is>
      </c>
      <c r="B35" s="5" t="n">
        <v>145757</v>
      </c>
      <c r="C35" s="5" t="n">
        <v>176893</v>
      </c>
    </row>
    <row r="36">
      <c r="A36" s="4" t="inlineStr">
        <is>
          <t>Total Liabilities</t>
        </is>
      </c>
      <c r="B36" s="5" t="n">
        <v>3247147</v>
      </c>
      <c r="C36" s="5" t="n">
        <v>1503746</v>
      </c>
    </row>
    <row r="37">
      <c r="A37" s="4" t="inlineStr">
        <is>
          <t>Series E preferred stock; $0.0001 par value; 2,000 authorized; 1,000 issued and outstanding at June 30, 2021 and September 30, 2020</t>
        </is>
      </c>
      <c r="B37" s="5" t="n">
        <v>2000000</v>
      </c>
      <c r="C37" s="5" t="n">
        <v>2000000</v>
      </c>
    </row>
    <row r="38">
      <c r="A38" s="3" t="inlineStr">
        <is>
          <t>STOCKHOLDERS’ DEFICIT:</t>
        </is>
      </c>
    </row>
    <row r="39">
      <c r="A39" s="4" t="inlineStr">
        <is>
          <t>Common stock: $0.0001 par value, 12,000,000,000 shares authorized; 5,124,164,690 issued and outstanding at June 30, 2021 and September 30, 2020</t>
        </is>
      </c>
      <c r="B39" s="5" t="n">
        <v>512416</v>
      </c>
      <c r="C39" s="5" t="n">
        <v>512416</v>
      </c>
    </row>
    <row r="40">
      <c r="A40" s="4" t="inlineStr">
        <is>
          <t>Additional paid-in capital</t>
        </is>
      </c>
      <c r="B40" s="5" t="n">
        <v>43368077</v>
      </c>
      <c r="C40" s="5" t="n">
        <v>42367577</v>
      </c>
    </row>
    <row r="41">
      <c r="A41" s="4" t="inlineStr">
        <is>
          <t>Accumulated deficit</t>
        </is>
      </c>
      <c r="B41" s="5" t="n">
        <v>-47313824</v>
      </c>
      <c r="C41" s="5" t="n">
        <v>-43187588</v>
      </c>
    </row>
    <row r="42">
      <c r="A42" s="4" t="inlineStr">
        <is>
          <t>Total Stockholders’ Deficit</t>
        </is>
      </c>
      <c r="B42" s="5" t="n">
        <v>-3433331</v>
      </c>
      <c r="C42" s="5" t="n">
        <v>-307595</v>
      </c>
    </row>
    <row r="43">
      <c r="A43" s="4" t="inlineStr">
        <is>
          <t>Total Liabilities and Stockholders’ Deficit</t>
        </is>
      </c>
      <c r="B43" s="5" t="n">
        <v>1813816</v>
      </c>
      <c r="C43" s="5" t="n">
        <v>3196151</v>
      </c>
    </row>
    <row r="44">
      <c r="A44" s="4" t="inlineStr">
        <is>
          <t>Series A Preferred Stock [Member]</t>
        </is>
      </c>
    </row>
    <row r="45">
      <c r="A45" s="3" t="inlineStr">
        <is>
          <t>STOCKHOLDERS’ DEFICIT:</t>
        </is>
      </c>
    </row>
    <row r="46">
      <c r="A46" s="4" t="inlineStr">
        <is>
          <t>Preferred stock value</t>
        </is>
      </c>
      <c r="B46" s="4" t="inlineStr">
        <is>
          <t xml:space="preserve"> </t>
        </is>
      </c>
      <c r="C46" s="4" t="inlineStr">
        <is>
          <t xml:space="preserve"> </t>
        </is>
      </c>
    </row>
    <row r="47">
      <c r="A47" s="4" t="inlineStr">
        <is>
          <t>Series C-1 Preferred Stock [Member]</t>
        </is>
      </c>
    </row>
    <row r="48">
      <c r="A48" s="3" t="inlineStr">
        <is>
          <t>STOCKHOLDERS’ DEFICIT:</t>
        </is>
      </c>
    </row>
    <row r="49">
      <c r="A49" s="4" t="inlineStr">
        <is>
          <t>Preferred stock value</t>
        </is>
      </c>
      <c r="B49" s="4" t="inlineStr">
        <is>
          <t xml:space="preserve"> </t>
        </is>
      </c>
      <c r="C49" s="4" t="inlineStr">
        <is>
          <t xml:space="preserve"> </t>
        </is>
      </c>
    </row>
    <row r="50">
      <c r="A50" s="4" t="inlineStr">
        <is>
          <t>Series C-2 Preferred Stock [Member]</t>
        </is>
      </c>
    </row>
    <row r="51">
      <c r="A51" s="3" t="inlineStr">
        <is>
          <t>STOCKHOLDERS’ DEFICIT:</t>
        </is>
      </c>
    </row>
    <row r="52">
      <c r="A52" s="4" t="inlineStr">
        <is>
          <t>Preferred stock value</t>
        </is>
      </c>
      <c r="B52" s="4" t="inlineStr">
        <is>
          <t xml:space="preserve"> </t>
        </is>
      </c>
      <c r="C52" s="4" t="inlineStr">
        <is>
          <t xml:space="preserve"> </t>
        </is>
      </c>
    </row>
    <row r="53">
      <c r="A53" s="4" t="inlineStr">
        <is>
          <t>Series D-1 Preferred Stock [Member]</t>
        </is>
      </c>
    </row>
    <row r="54">
      <c r="A54" s="3" t="inlineStr">
        <is>
          <t>STOCKHOLDERS’ DEFICIT:</t>
        </is>
      </c>
    </row>
    <row r="55">
      <c r="A55" s="4" t="inlineStr">
        <is>
          <t>Preferred stock value</t>
        </is>
      </c>
      <c r="B55" s="4" t="inlineStr">
        <is>
          <t xml:space="preserve"> </t>
        </is>
      </c>
      <c r="C55" s="4" t="inlineStr">
        <is>
          <t xml:space="preserve"> </t>
        </is>
      </c>
    </row>
    <row r="56">
      <c r="A56" s="4" t="inlineStr">
        <is>
          <t>Series D-2 Preferred Stock [Member]</t>
        </is>
      </c>
    </row>
    <row r="57">
      <c r="A57" s="3" t="inlineStr">
        <is>
          <t>STOCKHOLDERS’ DEFICIT:</t>
        </is>
      </c>
    </row>
    <row r="58">
      <c r="A58" s="4" t="inlineStr">
        <is>
          <t>Preferred stock value</t>
        </is>
      </c>
      <c r="B58" s="4" t="inlineStr">
        <is>
          <t xml:space="preserve"> </t>
        </is>
      </c>
      <c r="C5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SALE AND RECAPITALIZATION TRANSACTION (Tables)</t>
        </is>
      </c>
      <c r="B1" s="2" t="inlineStr">
        <is>
          <t>9 Months Ended</t>
        </is>
      </c>
    </row>
    <row r="2">
      <c r="B2" s="2" t="inlineStr">
        <is>
          <t>Jun. 30, 2021</t>
        </is>
      </c>
    </row>
    <row r="3">
      <c r="A3" s="3" t="inlineStr">
        <is>
          <t>Business Combination and Asset Acquisition [Abstract]</t>
        </is>
      </c>
    </row>
    <row r="4">
      <c r="A4" s="4" t="inlineStr">
        <is>
          <t>SCHEDULE OF ASSETS AND LIABILITIES IN TRANSACTION</t>
        </is>
      </c>
      <c r="B4" s="4" t="inlineStr">
        <is>
          <t xml:space="preserve"> SCHEDULE OF ASSETS AND LIABILITIES IN TRANSACTION The
following assets and liabilities were assumed in the transaction:
Cash $ 675,928
Prepaid expense and
other current assets 17,539
Total assets acquired 693,467
Accounts payable and other liabilities (40,149 )
Liabilities of discontinued
operations (406,662 )
Total liabilities assumed (446,811 )
Net assets acquired $ 246,6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Jun. 30, 2021</t>
        </is>
      </c>
    </row>
    <row r="3">
      <c r="A3" s="3" t="inlineStr">
        <is>
          <t>Property, Plant and Equipment [Abstract]</t>
        </is>
      </c>
    </row>
    <row r="4">
      <c r="A4" s="4" t="inlineStr">
        <is>
          <t>SCHEDULE OF PROPERTY AND EQUIPMENT</t>
        </is>
      </c>
      <c r="B4" s="4" t="inlineStr">
        <is>
          <t xml:space="preserve"> SCHEDULE OF PROPERTY AND EQUIPMENT
Estimated
June
30, September
30,
(Unaudited)
Laboratory equipment 5 $ 470,158 $ 404,628
Furniture 5 24,567 13,367
Leasehold improvements 5 347,809 347,809
Computer equipment 3 61,194 53,060
Property
and equipment, gross 903,728 818,864
Less accumulated depreciation (177,898 ) (74,042 )
Property and equipment,
net $ 725,830 $ 744,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LEASE LIABILITIES (Tables)</t>
        </is>
      </c>
      <c r="B1" s="2" t="inlineStr">
        <is>
          <t>9 Months Ended</t>
        </is>
      </c>
    </row>
    <row r="2">
      <c r="B2" s="2" t="inlineStr">
        <is>
          <t>Jun. 30, 2021</t>
        </is>
      </c>
    </row>
    <row r="3">
      <c r="A3" s="3" t="inlineStr">
        <is>
          <t>Lease Liabilities</t>
        </is>
      </c>
    </row>
    <row r="4">
      <c r="A4" s="4" t="inlineStr">
        <is>
          <t>SCHEDULE OF FINANCING RIGHT-OF-USE ASSETS</t>
        </is>
      </c>
      <c r="B4" s="4" t="inlineStr">
        <is>
          <t xml:space="preserve">Financing
lease right-of-use assets (“Financing ROU”) is summarized below: SCHEDULE OF FINANCING RIGHT-OF-USE ASSETS
June
30, September
30,
(Unaudited)
Financing
ROU assets $ 231,841 $ 231,841
Less
accumulated depreciation (108,926 ) (74,150 )
Balance
of Financing ROU assets $ 122,915 $ 157,691 </t>
        </is>
      </c>
    </row>
    <row r="5">
      <c r="A5" s="4" t="inlineStr">
        <is>
          <t>SCHEDULE OF FINANCING LEASE LIABILITY</t>
        </is>
      </c>
      <c r="B5" s="4" t="inlineStr">
        <is>
          <t xml:space="preserve">Financing
lease liability related to the Financing ROU assets is summarized below: SCHEDULE OF FINANCING LEASE LIABILITY
June
30, 2021 September
30, 2020
(Unaudited)
Financing
lease payables for equipment $ 231,841 $ 231,841
Total financing lease payables 231,841 231,841
Payments of financing
lease liabilities (84,679 ) (53,491 )
Total 147,162 178,350
Less: short term portion (46,289 ) (42,234 )
Long term portion $ 100,873 $ 136,116 </t>
        </is>
      </c>
    </row>
    <row r="6">
      <c r="A6" s="4" t="inlineStr">
        <is>
          <t>SCHEDULE OF FUTURE MINIMUM LEASE PAYMENTS OF FINANCING LEASE</t>
        </is>
      </c>
      <c r="B6" s="4" t="inlineStr">
        <is>
          <t xml:space="preserve">Future
minimum lease payments under the financing lease agreements at June 30, 2021 are as follows: SCHEDULE OF FUTURE MINIMUM LEASE PAYMENTS OF FINANCING LEASE
Years
ending September 30, Amount
2021 $ 15,315
2022 61,266
2023 53,787
2024 40,875
2025 4,185
Total minimum financing lease payments 175,428
Less: discount to fair
value (28,266 )
Total financing lease
payable at June 30, 2021 $ 147,162 </t>
        </is>
      </c>
    </row>
    <row r="7">
      <c r="A7" s="4" t="inlineStr">
        <is>
          <t>SCHEDULE OF OPERATING RIGHT-OF-USE ASSET</t>
        </is>
      </c>
      <c r="B7" s="4" t="inlineStr">
        <is>
          <t xml:space="preserve">Right-of-use
asset (“ROU”) is summarized below: SCHEDULE OF OPERATING RIGHT-OF-USE ASSET
June
30, 2021 September
30, 2020
(Unaudited)
Operating office lease $ 231,337 $ 231,337
Less accumulated reduction (52,879 ) (25,134 )
Balance of Operating
ROU asset $ 178,458 $ 206,203 </t>
        </is>
      </c>
    </row>
    <row r="8">
      <c r="A8" s="4" t="inlineStr">
        <is>
          <t>SCHEDULE OF OPERATING LEASE LIABILITY</t>
        </is>
      </c>
      <c r="B8" s="4" t="inlineStr">
        <is>
          <t xml:space="preserve">Operating
lease liability related to the ROU asset is summarized below: SCHEDULE OF OPERATING LEASE LIABILITY
June
30, September
30,
(Unaudited)
Operating
office lease $ 231,337 $ 231,337
Total
operating lease liability 231,337 231,337
Reduction
of operating lease liability (44,864 ) (18,501 )
Total 186,473 212,836
Less:
short term portion (40,716 ) (35,943 )
Long
term portion $ 145,757 $ 176,893 </t>
        </is>
      </c>
    </row>
    <row r="9">
      <c r="A9" s="4" t="inlineStr">
        <is>
          <t>SCHEDULE OF FUTURE MINIMUM LEASE PAYMENTS OF OPERATING LEASE</t>
        </is>
      </c>
      <c r="B9" s="4" t="inlineStr">
        <is>
          <t xml:space="preserve">Future
base lease payments under the non-cancellable operating lease at June 30, 2021 are as follows: SCHEDULE OF FUTURE MINIMUM LEASE PAYMENTS OF OPERATING LEASE
Years
ending September 30, Amount
2021 $ 15,080
2022 61,382
2023 63,236
2024 65,137
2025 27,474
Total minimum non-cancellable operating lease
payments 232,309
Less: discount to fair
value (45,836 )
Total operating lease
liability at June 30, 2021 $ 186,4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Tables)</t>
        </is>
      </c>
      <c r="B1" s="2" t="inlineStr">
        <is>
          <t>9 Months Ended</t>
        </is>
      </c>
    </row>
    <row r="2">
      <c r="B2" s="2" t="inlineStr">
        <is>
          <t>Jun. 30, 2021</t>
        </is>
      </c>
    </row>
    <row r="3">
      <c r="A3" s="3" t="inlineStr">
        <is>
          <t>Equity [Abstract]</t>
        </is>
      </c>
    </row>
    <row r="4">
      <c r="A4" s="4" t="inlineStr">
        <is>
          <t>SCHEDULE OF WARRANT ACTIVITIES</t>
        </is>
      </c>
      <c r="B4" s="4" t="inlineStr">
        <is>
          <t xml:space="preserve">Warrants
activities for the nine months ended June 30, 2021 is summarized as follows: SCHEDULE OF WARRANT ACTIVITIES
Weighted
Weighted Average
Average Remaining Aggregate
Number of Exercise Contractual Intrinsic
Warrants Price Term (Years) Value
Balance Outstanding at September 30, 2020 856,674,588 $ 0.0020 4.59 $ —
Issued in connection with a convertible debt – related party (see Note 6 and Note 8) 63,897,764 0.0031 4.87 —
Balance Outstanding at June 30, 2021 920,572,535 $ 0.0023 3.68 $ —
Exercisable at June 30, 2021 720,572,535 $ 0.0022 3.5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NATURE OF OPERATIONS (Details Narrative) - shares</t>
        </is>
      </c>
      <c r="B1" s="2" t="inlineStr">
        <is>
          <t>Sep. 24, 2020</t>
        </is>
      </c>
      <c r="C1" s="2" t="inlineStr">
        <is>
          <t>Jun. 05, 2020</t>
        </is>
      </c>
      <c r="D1" s="2" t="inlineStr">
        <is>
          <t>Mar. 31, 2020</t>
        </is>
      </c>
      <c r="E1" s="2" t="inlineStr">
        <is>
          <t>Dec. 31, 2019</t>
        </is>
      </c>
      <c r="F1" s="2" t="inlineStr">
        <is>
          <t>Jun. 30, 2021</t>
        </is>
      </c>
      <c r="G1" s="2" t="inlineStr">
        <is>
          <t>Jun. 05, 2021</t>
        </is>
      </c>
      <c r="H1" s="2" t="inlineStr">
        <is>
          <t>Sep. 30, 2020</t>
        </is>
      </c>
      <c r="I1" s="2" t="inlineStr">
        <is>
          <t>Sep. 22, 2020</t>
        </is>
      </c>
      <c r="J1" s="2" t="inlineStr">
        <is>
          <t>Sep. 21, 2020</t>
        </is>
      </c>
      <c r="K1" s="2" t="inlineStr">
        <is>
          <t>Jun. 04, 2020</t>
        </is>
      </c>
    </row>
    <row r="2">
      <c r="A2" s="3" t="inlineStr">
        <is>
          <t>Collaborative Arrangement and Arrangement Other than Collaborative [Line Items]</t>
        </is>
      </c>
    </row>
    <row r="3">
      <c r="A3" s="4" t="inlineStr">
        <is>
          <t>Common stock, shares authorized</t>
        </is>
      </c>
      <c r="F3" s="5" t="n">
        <v>12000000000</v>
      </c>
      <c r="H3" s="5" t="n">
        <v>12000000000</v>
      </c>
      <c r="I3" s="5" t="n">
        <v>12000000000</v>
      </c>
      <c r="J3" s="5" t="n">
        <v>6666667</v>
      </c>
    </row>
    <row r="4">
      <c r="A4" s="4" t="inlineStr">
        <is>
          <t>Asset sale transaction percentage</t>
        </is>
      </c>
      <c r="F4" s="4" t="inlineStr">
        <is>
          <t>54.55%</t>
        </is>
      </c>
    </row>
    <row r="5">
      <c r="A5" s="4" t="inlineStr">
        <is>
          <t>Common Stock [Member]</t>
        </is>
      </c>
    </row>
    <row r="6">
      <c r="A6" s="3" t="inlineStr">
        <is>
          <t>Collaborative Arrangement and Arrangement Other than Collaborative [Line Items]</t>
        </is>
      </c>
    </row>
    <row r="7">
      <c r="A7" s="4" t="inlineStr">
        <is>
          <t>Number of shares issued during period</t>
        </is>
      </c>
      <c r="D7" s="4" t="inlineStr">
        <is>
          <t xml:space="preserve"> </t>
        </is>
      </c>
      <c r="E7" s="4" t="inlineStr">
        <is>
          <t xml:space="preserve"> </t>
        </is>
      </c>
    </row>
    <row r="8">
      <c r="A8" s="4" t="inlineStr">
        <is>
          <t>Series D-1 Preferred Stock [Member]</t>
        </is>
      </c>
    </row>
    <row r="9">
      <c r="A9" s="3" t="inlineStr">
        <is>
          <t>Collaborative Arrangement and Arrangement Other than Collaborative [Line Items]</t>
        </is>
      </c>
    </row>
    <row r="10">
      <c r="A10" s="4" t="inlineStr">
        <is>
          <t>Conversion of common stock shares converted</t>
        </is>
      </c>
      <c r="B10" s="5" t="n">
        <v>5081550620</v>
      </c>
    </row>
    <row r="11">
      <c r="A11" s="4" t="inlineStr">
        <is>
          <t>Asset Purchase Agreement [Member]</t>
        </is>
      </c>
    </row>
    <row r="12">
      <c r="A12" s="3" t="inlineStr">
        <is>
          <t>Collaborative Arrangement and Arrangement Other than Collaborative [Line Items]</t>
        </is>
      </c>
    </row>
    <row r="13">
      <c r="A13" s="4" t="inlineStr">
        <is>
          <t>Asset sale transaction percentage</t>
        </is>
      </c>
      <c r="F13" s="4" t="inlineStr">
        <is>
          <t>54.55%</t>
        </is>
      </c>
    </row>
    <row r="14">
      <c r="A14" s="4" t="inlineStr">
        <is>
          <t>Asset Purchase Agreement [Member] | Common Stock [Member]</t>
        </is>
      </c>
    </row>
    <row r="15">
      <c r="A15" s="3" t="inlineStr">
        <is>
          <t>Collaborative Arrangement and Arrangement Other than Collaborative [Line Items]</t>
        </is>
      </c>
    </row>
    <row r="16">
      <c r="A16" s="4" t="inlineStr">
        <is>
          <t>Conversion of common stock shares converted</t>
        </is>
      </c>
      <c r="C16" s="5" t="n">
        <v>5081550620</v>
      </c>
      <c r="F16" s="5" t="n">
        <v>5081550620</v>
      </c>
    </row>
    <row r="17">
      <c r="A17" s="4" t="inlineStr">
        <is>
          <t>Asset Purchase Agreement [Member] | Series D-1 Preferred Stock [Member]</t>
        </is>
      </c>
    </row>
    <row r="18">
      <c r="A18" s="3" t="inlineStr">
        <is>
          <t>Collaborative Arrangement and Arrangement Other than Collaborative [Line Items]</t>
        </is>
      </c>
    </row>
    <row r="19">
      <c r="A19" s="4" t="inlineStr">
        <is>
          <t>Number of shares issued during period</t>
        </is>
      </c>
      <c r="C19" s="5" t="n">
        <v>1000</v>
      </c>
    </row>
    <row r="20">
      <c r="A20" s="4" t="inlineStr">
        <is>
          <t>Acquisition percentage of issued and outstanding</t>
        </is>
      </c>
      <c r="C20" s="4" t="inlineStr">
        <is>
          <t>54.55%</t>
        </is>
      </c>
    </row>
    <row r="21">
      <c r="A21" s="4" t="inlineStr">
        <is>
          <t>Common stock, shares authorized</t>
        </is>
      </c>
      <c r="G21" s="5" t="n">
        <v>12000000000</v>
      </c>
      <c r="K21" s="5" t="n">
        <v>66666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HARES OUTSTANDING (Details) - shares</t>
        </is>
      </c>
      <c r="B1" s="2" t="inlineStr">
        <is>
          <t>9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antidilutive securities excluded from computation of earnings per share</t>
        </is>
      </c>
      <c r="B4" s="5" t="n">
        <v>2632749776</v>
      </c>
      <c r="C4" s="5" t="n">
        <v>7158285116</v>
      </c>
    </row>
    <row r="5">
      <c r="A5" s="4" t="inlineStr">
        <is>
          <t>Warrant [Member]</t>
        </is>
      </c>
    </row>
    <row r="6">
      <c r="A6" s="3" t="inlineStr">
        <is>
          <t>Antidilutive Securities Excluded from Computation of Earnings Per Share [Line Items]</t>
        </is>
      </c>
    </row>
    <row r="7">
      <c r="A7" s="4" t="inlineStr">
        <is>
          <t>Total antidilutive securities excluded from computation of earnings per share</t>
        </is>
      </c>
      <c r="B7" s="5" t="n">
        <v>920572535</v>
      </c>
      <c r="C7" s="5" t="n">
        <v>856674588</v>
      </c>
    </row>
    <row r="8">
      <c r="A8" s="4" t="inlineStr">
        <is>
          <t>Series C-1 Preferred Stock [Member]</t>
        </is>
      </c>
    </row>
    <row r="9">
      <c r="A9" s="3" t="inlineStr">
        <is>
          <t>Antidilutive Securities Excluded from Computation of Earnings Per Share [Line Items]</t>
        </is>
      </c>
    </row>
    <row r="10">
      <c r="A10" s="4" t="inlineStr">
        <is>
          <t>Total antidilutive securities excluded from computation of earnings per share</t>
        </is>
      </c>
      <c r="B10" s="5" t="n">
        <v>445301289</v>
      </c>
      <c r="C10" s="5" t="n">
        <v>445301289</v>
      </c>
    </row>
    <row r="11">
      <c r="A11" s="4" t="inlineStr">
        <is>
          <t>Series C-2 Preferred Stock [Member]</t>
        </is>
      </c>
    </row>
    <row r="12">
      <c r="A12" s="3" t="inlineStr">
        <is>
          <t>Antidilutive Securities Excluded from Computation of Earnings Per Share [Line Items]</t>
        </is>
      </c>
    </row>
    <row r="13">
      <c r="A13" s="4" t="inlineStr">
        <is>
          <t>Total antidilutive securities excluded from computation of earnings per share</t>
        </is>
      </c>
      <c r="B13" s="5" t="n">
        <v>733542619</v>
      </c>
      <c r="C13" s="5" t="n">
        <v>733542619</v>
      </c>
    </row>
    <row r="14">
      <c r="A14" s="4" t="inlineStr">
        <is>
          <t>Series D-1 Preferred Stock [Member]</t>
        </is>
      </c>
    </row>
    <row r="15">
      <c r="A15" s="3" t="inlineStr">
        <is>
          <t>Antidilutive Securities Excluded from Computation of Earnings Per Share [Line Items]</t>
        </is>
      </c>
    </row>
    <row r="16">
      <c r="A16" s="4" t="inlineStr">
        <is>
          <t>Total antidilutive securities excluded from computation of earnings per share</t>
        </is>
      </c>
      <c r="B16" s="4" t="inlineStr">
        <is>
          <t xml:space="preserve"> </t>
        </is>
      </c>
      <c r="C16" s="5" t="n">
        <v>5081550620</v>
      </c>
    </row>
    <row r="17">
      <c r="A17" s="4" t="inlineStr">
        <is>
          <t>Series D-2 Preferred Stock [Member]</t>
        </is>
      </c>
    </row>
    <row r="18">
      <c r="A18" s="3" t="inlineStr">
        <is>
          <t>Antidilutive Securities Excluded from Computation of Earnings Per Share [Line Items]</t>
        </is>
      </c>
    </row>
    <row r="19">
      <c r="A19" s="4" t="inlineStr">
        <is>
          <t>Total antidilutive securities excluded from computation of earnings per share</t>
        </is>
      </c>
      <c r="B19" s="4" t="inlineStr">
        <is>
          <t xml:space="preserve"> </t>
        </is>
      </c>
      <c r="C19" s="5" t="n">
        <v>41216000</v>
      </c>
    </row>
    <row r="20">
      <c r="A20" s="4" t="inlineStr">
        <is>
          <t>Series E Preferred Stock [Member]</t>
        </is>
      </c>
    </row>
    <row r="21">
      <c r="A21" s="3" t="inlineStr">
        <is>
          <t>Antidilutive Securities Excluded from Computation of Earnings Per Share [Line Items]</t>
        </is>
      </c>
    </row>
    <row r="22">
      <c r="A22" s="4" t="inlineStr">
        <is>
          <t>Total antidilutive securities excluded from computation of earnings per share</t>
        </is>
      </c>
      <c r="B22" s="5" t="n">
        <v>533333333</v>
      </c>
      <c r="C22"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Narrative)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c r="J2" s="2" t="inlineStr">
        <is>
          <t>Sep. 30, 2020</t>
        </is>
      </c>
      <c r="K2" s="2" t="inlineStr">
        <is>
          <t>Sep. 30, 2019</t>
        </is>
      </c>
    </row>
    <row r="3">
      <c r="A3" s="3" t="inlineStr">
        <is>
          <t>Product Information [Line Items]</t>
        </is>
      </c>
    </row>
    <row r="4">
      <c r="A4" s="4" t="inlineStr">
        <is>
          <t>Net loss</t>
        </is>
      </c>
      <c r="B4" s="6" t="n">
        <v>1225787</v>
      </c>
      <c r="C4" s="6" t="n">
        <v>1361113</v>
      </c>
      <c r="D4" s="6" t="n">
        <v>1419775</v>
      </c>
      <c r="E4" s="6" t="n">
        <v>792353</v>
      </c>
      <c r="F4" s="6" t="n">
        <v>503430</v>
      </c>
      <c r="G4" s="6" t="n">
        <v>541372</v>
      </c>
      <c r="H4" s="6" t="n">
        <v>4006675</v>
      </c>
      <c r="I4" s="6" t="n">
        <v>1837155</v>
      </c>
    </row>
    <row r="5">
      <c r="A5" s="4" t="inlineStr">
        <is>
          <t>Net cash used in operations</t>
        </is>
      </c>
      <c r="H5" s="5" t="n">
        <v>3700721</v>
      </c>
      <c r="I5" s="5" t="n">
        <v>2351823</v>
      </c>
    </row>
    <row r="6">
      <c r="A6" s="4" t="inlineStr">
        <is>
          <t>Accumulated deficit</t>
        </is>
      </c>
      <c r="B6" s="5" t="n">
        <v>47313824</v>
      </c>
      <c r="H6" s="5" t="n">
        <v>47313824</v>
      </c>
      <c r="J6" s="6" t="n">
        <v>43187588</v>
      </c>
    </row>
    <row r="7">
      <c r="A7" s="4" t="inlineStr">
        <is>
          <t>Stockholders' equity</t>
        </is>
      </c>
      <c r="B7" s="5" t="n">
        <v>3433331</v>
      </c>
      <c r="C7" s="6" t="n">
        <v>3167654</v>
      </c>
      <c r="D7" s="6" t="n">
        <v>1767089</v>
      </c>
      <c r="E7" s="5" t="n">
        <v>-1043510</v>
      </c>
      <c r="F7" s="6" t="n">
        <v>-1589207</v>
      </c>
      <c r="G7" s="6" t="n">
        <v>-1542637</v>
      </c>
      <c r="H7" s="5" t="n">
        <v>3433331</v>
      </c>
      <c r="I7" s="5" t="n">
        <v>-1043510</v>
      </c>
      <c r="J7" s="5" t="n">
        <v>307595</v>
      </c>
      <c r="K7" s="6" t="n">
        <v>632360</v>
      </c>
    </row>
    <row r="8">
      <c r="A8" s="4" t="inlineStr">
        <is>
          <t>Working capital deficit</t>
        </is>
      </c>
      <c r="B8" s="5" t="n">
        <v>2234813</v>
      </c>
      <c r="H8" s="5" t="n">
        <v>2234813</v>
      </c>
    </row>
    <row r="9">
      <c r="A9" s="4" t="inlineStr">
        <is>
          <t>Cash balances in excess of FDIC insured</t>
        </is>
      </c>
      <c r="J9" s="5" t="n">
        <v>1538951</v>
      </c>
    </row>
    <row r="10">
      <c r="A10" s="4" t="inlineStr">
        <is>
          <t>Revenues</t>
        </is>
      </c>
      <c r="B10" s="5" t="n">
        <v>278925</v>
      </c>
      <c r="E10" s="6" t="n">
        <v>24886</v>
      </c>
      <c r="H10" s="5" t="n">
        <v>415029</v>
      </c>
      <c r="I10" s="5" t="n">
        <v>75896</v>
      </c>
    </row>
    <row r="11">
      <c r="A11" s="4" t="inlineStr">
        <is>
          <t>Allowance for doubtful accounts</t>
        </is>
      </c>
      <c r="B11" s="5" t="n">
        <v>149938</v>
      </c>
      <c r="H11" s="5" t="n">
        <v>149938</v>
      </c>
      <c r="J11" s="5" t="n">
        <v>0</v>
      </c>
    </row>
    <row r="12">
      <c r="A12" s="4" t="inlineStr">
        <is>
          <t>Deferred revenue</t>
        </is>
      </c>
      <c r="B12" s="5" t="n">
        <v>148550</v>
      </c>
      <c r="H12" s="5" t="n">
        <v>148550</v>
      </c>
      <c r="J12" s="4" t="inlineStr">
        <is>
          <t xml:space="preserve"> </t>
        </is>
      </c>
    </row>
    <row r="13">
      <c r="A13" s="4" t="inlineStr">
        <is>
          <t>Uncertain tax portion</t>
        </is>
      </c>
      <c r="B13" s="6" t="n">
        <v>0</v>
      </c>
      <c r="H13" s="5" t="n">
        <v>0</v>
      </c>
      <c r="J13" s="6" t="n">
        <v>0</v>
      </c>
    </row>
    <row r="14">
      <c r="A14" s="4" t="inlineStr">
        <is>
          <t>Interest and penalties</t>
        </is>
      </c>
      <c r="H14" s="6" t="n">
        <v>0</v>
      </c>
    </row>
    <row r="15">
      <c r="A15" s="4" t="inlineStr">
        <is>
          <t>One Customer [Member]</t>
        </is>
      </c>
    </row>
    <row r="16">
      <c r="A16" s="3" t="inlineStr">
        <is>
          <t>Product Information [Line Items]</t>
        </is>
      </c>
    </row>
    <row r="17">
      <c r="A17" s="4" t="inlineStr">
        <is>
          <t>Revenues</t>
        </is>
      </c>
      <c r="I17" s="6" t="n">
        <v>24886</v>
      </c>
    </row>
    <row r="18">
      <c r="A18" s="4" t="inlineStr">
        <is>
          <t>Revenue Benchmark [Member] | Customer Concentration Risk [Member] | Customer One [Member]</t>
        </is>
      </c>
    </row>
    <row r="19">
      <c r="A19" s="3" t="inlineStr">
        <is>
          <t>Product Information [Line Items]</t>
        </is>
      </c>
    </row>
    <row r="20">
      <c r="A20" s="4" t="inlineStr">
        <is>
          <t>Concentration percentage</t>
        </is>
      </c>
      <c r="B20" s="4" t="inlineStr">
        <is>
          <t>56.00%</t>
        </is>
      </c>
      <c r="H20" s="4" t="inlineStr">
        <is>
          <t>38.00%</t>
        </is>
      </c>
    </row>
    <row r="21">
      <c r="A21" s="4" t="inlineStr">
        <is>
          <t>Revenue Benchmark [Member] | Customer Concentration Risk [Member] | Customer Two [Member]</t>
        </is>
      </c>
    </row>
    <row r="22">
      <c r="A22" s="3" t="inlineStr">
        <is>
          <t>Product Information [Line Items]</t>
        </is>
      </c>
    </row>
    <row r="23">
      <c r="A23" s="4" t="inlineStr">
        <is>
          <t>Concentration percentage</t>
        </is>
      </c>
      <c r="B23" s="4" t="inlineStr">
        <is>
          <t>18.00%</t>
        </is>
      </c>
      <c r="H23" s="4" t="inlineStr">
        <is>
          <t>14.00%</t>
        </is>
      </c>
    </row>
    <row r="24">
      <c r="A24" s="4" t="inlineStr">
        <is>
          <t>Revenue Benchmark [Member] | Customer Concentration Risk [Member] | Customer Three [Member]</t>
        </is>
      </c>
    </row>
    <row r="25">
      <c r="A25" s="3" t="inlineStr">
        <is>
          <t>Product Information [Line Items]</t>
        </is>
      </c>
    </row>
    <row r="26">
      <c r="A26" s="4" t="inlineStr">
        <is>
          <t>Concentration percentage</t>
        </is>
      </c>
      <c r="B26" s="4" t="inlineStr">
        <is>
          <t>14.00%</t>
        </is>
      </c>
      <c r="H26" s="4" t="inlineStr">
        <is>
          <t>13.00%</t>
        </is>
      </c>
    </row>
    <row r="27">
      <c r="A27" s="4" t="inlineStr">
        <is>
          <t>Accounts Receivable [Member] | Customer Concentration Risk [Member] | Customer One [Member]</t>
        </is>
      </c>
    </row>
    <row r="28">
      <c r="A28" s="3" t="inlineStr">
        <is>
          <t>Product Information [Line Items]</t>
        </is>
      </c>
    </row>
    <row r="29">
      <c r="A29" s="4" t="inlineStr">
        <is>
          <t>Concentration percentage</t>
        </is>
      </c>
      <c r="H29" s="4" t="inlineStr">
        <is>
          <t>52.00%</t>
        </is>
      </c>
    </row>
    <row r="30">
      <c r="A30" s="4" t="inlineStr">
        <is>
          <t>Accounts Receivable [Member] | Customer Concentration Risk [Member] | Customer Two [Member]</t>
        </is>
      </c>
    </row>
    <row r="31">
      <c r="A31" s="3" t="inlineStr">
        <is>
          <t>Product Information [Line Items]</t>
        </is>
      </c>
    </row>
    <row r="32">
      <c r="A32" s="4" t="inlineStr">
        <is>
          <t>Concentration percentage</t>
        </is>
      </c>
      <c r="H32" s="4" t="inlineStr">
        <is>
          <t>16.00%</t>
        </is>
      </c>
    </row>
    <row r="33">
      <c r="A33" s="4" t="inlineStr">
        <is>
          <t>Accounts Receivable [Member] | Customer Concentration Risk [Member] | Customer Three [Member]</t>
        </is>
      </c>
    </row>
    <row r="34">
      <c r="A34" s="3" t="inlineStr">
        <is>
          <t>Product Information [Line Items]</t>
        </is>
      </c>
    </row>
    <row r="35">
      <c r="A35" s="4" t="inlineStr">
        <is>
          <t>Concentration percentage</t>
        </is>
      </c>
      <c r="H35" s="4" t="inlineStr">
        <is>
          <t>13.00%</t>
        </is>
      </c>
    </row>
    <row r="36">
      <c r="A36" s="4" t="inlineStr">
        <is>
          <t>Accounts Receivable [Member] | Customer Concentration Risk [Member] | Customer Four [Member]</t>
        </is>
      </c>
    </row>
    <row r="37">
      <c r="A37" s="3" t="inlineStr">
        <is>
          <t>Product Information [Line Items]</t>
        </is>
      </c>
    </row>
    <row r="38">
      <c r="A38" s="4" t="inlineStr">
        <is>
          <t>Concentration percentage</t>
        </is>
      </c>
      <c r="H38" s="4" t="inlineStr">
        <is>
          <t>13.00%</t>
        </is>
      </c>
    </row>
    <row r="39">
      <c r="A39" s="4" t="inlineStr">
        <is>
          <t>Deferred Revenue [Member] | Customer Concentration Risk [Member] | Customer One [Member]</t>
        </is>
      </c>
    </row>
    <row r="40">
      <c r="A40" s="3" t="inlineStr">
        <is>
          <t>Product Information [Line Items]</t>
        </is>
      </c>
    </row>
    <row r="41">
      <c r="A41" s="4" t="inlineStr">
        <is>
          <t>Concentration percentage</t>
        </is>
      </c>
      <c r="H41" s="4" t="inlineStr">
        <is>
          <t>48.00%</t>
        </is>
      </c>
    </row>
    <row r="42">
      <c r="A42" s="4" t="inlineStr">
        <is>
          <t>Deferred Revenue [Member] | Customer Concentration Risk [Member] | Customer Two [Member]</t>
        </is>
      </c>
    </row>
    <row r="43">
      <c r="A43" s="3" t="inlineStr">
        <is>
          <t>Product Information [Line Items]</t>
        </is>
      </c>
    </row>
    <row r="44">
      <c r="A44" s="4" t="inlineStr">
        <is>
          <t>Concentration percentage</t>
        </is>
      </c>
      <c r="H44" s="4" t="inlineStr">
        <is>
          <t>22.00%</t>
        </is>
      </c>
    </row>
    <row r="45">
      <c r="A45" s="4" t="inlineStr">
        <is>
          <t>Deferred Revenue [Member] | Customer Concentration Risk [Member] | Customer Three [Member]</t>
        </is>
      </c>
    </row>
    <row r="46">
      <c r="A46" s="3" t="inlineStr">
        <is>
          <t>Product Information [Line Items]</t>
        </is>
      </c>
    </row>
    <row r="47">
      <c r="A47" s="4" t="inlineStr">
        <is>
          <t>Concentration percentage</t>
        </is>
      </c>
      <c r="H47" s="4" t="inlineStr">
        <is>
          <t>16.00%</t>
        </is>
      </c>
    </row>
    <row r="48">
      <c r="A48" s="4" t="inlineStr">
        <is>
          <t>Minimum [Member]</t>
        </is>
      </c>
    </row>
    <row r="49">
      <c r="A49" s="3" t="inlineStr">
        <is>
          <t>Product Information [Line Items]</t>
        </is>
      </c>
    </row>
    <row r="50">
      <c r="A50" s="4" t="inlineStr">
        <is>
          <t>Estimated useful lives</t>
        </is>
      </c>
      <c r="H50" s="4" t="inlineStr">
        <is>
          <t>3 years</t>
        </is>
      </c>
    </row>
    <row r="51">
      <c r="A51" s="4" t="inlineStr">
        <is>
          <t>Maximum [Member]</t>
        </is>
      </c>
    </row>
    <row r="52">
      <c r="A52" s="3" t="inlineStr">
        <is>
          <t>Product Information [Line Items]</t>
        </is>
      </c>
    </row>
    <row r="53">
      <c r="A53" s="4" t="inlineStr">
        <is>
          <t>Estimated useful lives</t>
        </is>
      </c>
      <c r="H53" s="4" t="inlineStr">
        <is>
          <t>5 years</t>
        </is>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SCHEDULE OF ASSETS AND LIABILITIES IN TRANSACTION (Details)</t>
        </is>
      </c>
      <c r="B1" s="2" t="inlineStr">
        <is>
          <t>Jun. 30, 2021USD ($)</t>
        </is>
      </c>
    </row>
    <row r="2">
      <c r="A2" s="3" t="inlineStr">
        <is>
          <t>Business Combination and Asset Acquisition [Abstract]</t>
        </is>
      </c>
    </row>
    <row r="3">
      <c r="A3" s="4" t="inlineStr">
        <is>
          <t>Cash</t>
        </is>
      </c>
      <c r="B3" s="6" t="n">
        <v>675928</v>
      </c>
    </row>
    <row r="4">
      <c r="A4" s="4" t="inlineStr">
        <is>
          <t>Prepaid expense and other current assets</t>
        </is>
      </c>
      <c r="B4" s="5" t="n">
        <v>17539</v>
      </c>
    </row>
    <row r="5">
      <c r="A5" s="4" t="inlineStr">
        <is>
          <t>Total assets acquired</t>
        </is>
      </c>
      <c r="B5" s="5" t="n">
        <v>693467</v>
      </c>
    </row>
    <row r="6">
      <c r="A6" s="4" t="inlineStr">
        <is>
          <t>Accounts payable and other liabilities</t>
        </is>
      </c>
      <c r="B6" s="5" t="n">
        <v>-40149</v>
      </c>
    </row>
    <row r="7">
      <c r="A7" s="4" t="inlineStr">
        <is>
          <t>Liabilities of discontinued operations</t>
        </is>
      </c>
      <c r="B7" s="5" t="n">
        <v>-406662</v>
      </c>
    </row>
    <row r="8">
      <c r="A8" s="4" t="inlineStr">
        <is>
          <t>Total liabilities assumed</t>
        </is>
      </c>
      <c r="B8" s="5" t="n">
        <v>-446811</v>
      </c>
    </row>
    <row r="9">
      <c r="A9" s="4" t="inlineStr">
        <is>
          <t>Net assets acquired</t>
        </is>
      </c>
      <c r="B9" s="6" t="n">
        <v>2466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SSET SALE AND RECAPITALIZATION TRANSACTION (Details Narrative) - USD ($)</t>
        </is>
      </c>
      <c r="B1" s="2" t="inlineStr">
        <is>
          <t>Sep. 24, 2020</t>
        </is>
      </c>
      <c r="C1" s="2" t="inlineStr">
        <is>
          <t>Jun. 05, 2020</t>
        </is>
      </c>
      <c r="D1" s="2" t="inlineStr">
        <is>
          <t>Jun. 30, 2021</t>
        </is>
      </c>
      <c r="E1" s="2" t="inlineStr">
        <is>
          <t>Jun. 30, 2020</t>
        </is>
      </c>
      <c r="F1" s="2" t="inlineStr">
        <is>
          <t>Mar. 31, 2020</t>
        </is>
      </c>
      <c r="G1" s="2" t="inlineStr">
        <is>
          <t>Dec. 31, 2019</t>
        </is>
      </c>
      <c r="H1" s="2" t="inlineStr">
        <is>
          <t>Jun. 30, 2021</t>
        </is>
      </c>
      <c r="I1" s="2" t="inlineStr">
        <is>
          <t>Jun. 30, 2020</t>
        </is>
      </c>
      <c r="J1" s="2" t="inlineStr">
        <is>
          <t>Jun. 05, 2021</t>
        </is>
      </c>
      <c r="K1" s="2" t="inlineStr">
        <is>
          <t>Sep. 30, 2020</t>
        </is>
      </c>
      <c r="L1" s="2" t="inlineStr">
        <is>
          <t>Sep. 22, 2020</t>
        </is>
      </c>
      <c r="M1" s="2" t="inlineStr">
        <is>
          <t>Sep. 21, 2020</t>
        </is>
      </c>
      <c r="N1" s="2" t="inlineStr">
        <is>
          <t>Jun. 04, 2020</t>
        </is>
      </c>
    </row>
    <row r="2">
      <c r="A2" s="3" t="inlineStr">
        <is>
          <t>Business Acquisition [Line Items]</t>
        </is>
      </c>
    </row>
    <row r="3">
      <c r="A3" s="4" t="inlineStr">
        <is>
          <t>Common stock, shares authorized</t>
        </is>
      </c>
      <c r="D3" s="5" t="n">
        <v>12000000000</v>
      </c>
      <c r="H3" s="5" t="n">
        <v>12000000000</v>
      </c>
      <c r="K3" s="5" t="n">
        <v>12000000000</v>
      </c>
      <c r="L3" s="5" t="n">
        <v>12000000000</v>
      </c>
      <c r="M3" s="5" t="n">
        <v>6666667</v>
      </c>
    </row>
    <row r="4">
      <c r="A4" s="4" t="inlineStr">
        <is>
          <t>Asset sale transaction percentage</t>
        </is>
      </c>
      <c r="H4" s="4" t="inlineStr">
        <is>
          <t>54.55%</t>
        </is>
      </c>
    </row>
    <row r="5">
      <c r="A5" s="4" t="inlineStr">
        <is>
          <t>Foreign Currency Transaction Gain (Loss), before Tax</t>
        </is>
      </c>
      <c r="D5" s="4" t="inlineStr">
        <is>
          <t xml:space="preserve"> </t>
        </is>
      </c>
      <c r="E5" s="6" t="n">
        <v>60075</v>
      </c>
      <c r="H5" s="6" t="n">
        <v>-22686</v>
      </c>
      <c r="I5" s="6" t="n">
        <v>60075</v>
      </c>
    </row>
    <row r="6">
      <c r="A6" s="4" t="inlineStr">
        <is>
          <t>Disposal Group, Not Discontinued Operation, Loss (Gain) on Write-down</t>
        </is>
      </c>
      <c r="D6" s="6" t="n">
        <v>0</v>
      </c>
      <c r="H6" s="6" t="n">
        <v>227294</v>
      </c>
    </row>
    <row r="7">
      <c r="A7" s="4" t="inlineStr">
        <is>
          <t>Common Stock [Member]</t>
        </is>
      </c>
    </row>
    <row r="8">
      <c r="A8" s="3" t="inlineStr">
        <is>
          <t>Business Acquisition [Line Items]</t>
        </is>
      </c>
    </row>
    <row r="9">
      <c r="A9" s="4" t="inlineStr">
        <is>
          <t>Number of shares issued during period</t>
        </is>
      </c>
      <c r="F9" s="4" t="inlineStr">
        <is>
          <t xml:space="preserve"> </t>
        </is>
      </c>
      <c r="G9" s="4" t="inlineStr">
        <is>
          <t xml:space="preserve"> </t>
        </is>
      </c>
    </row>
    <row r="10">
      <c r="A10" s="4" t="inlineStr">
        <is>
          <t>Series D-1 Preferred Stock [Member]</t>
        </is>
      </c>
    </row>
    <row r="11">
      <c r="A11" s="3" t="inlineStr">
        <is>
          <t>Business Acquisition [Line Items]</t>
        </is>
      </c>
    </row>
    <row r="12">
      <c r="A12" s="4" t="inlineStr">
        <is>
          <t>Conversion of common stock shares converted</t>
        </is>
      </c>
      <c r="B12" s="5" t="n">
        <v>5081550620</v>
      </c>
    </row>
    <row r="13">
      <c r="A13" s="4" t="inlineStr">
        <is>
          <t>Series D-1 Preferred Stock [Member]</t>
        </is>
      </c>
    </row>
    <row r="14">
      <c r="A14" s="3" t="inlineStr">
        <is>
          <t>Business Acquisition [Line Items]</t>
        </is>
      </c>
    </row>
    <row r="15">
      <c r="A15" s="4" t="inlineStr">
        <is>
          <t>Sale of share issued on consideration</t>
        </is>
      </c>
      <c r="H15" s="5" t="n">
        <v>1000</v>
      </c>
    </row>
    <row r="16">
      <c r="A16" s="4" t="inlineStr">
        <is>
          <t>Fair value of asset acquired</t>
        </is>
      </c>
      <c r="H16" s="6" t="n">
        <v>246656</v>
      </c>
    </row>
    <row r="17">
      <c r="A17" s="4" t="inlineStr">
        <is>
          <t>Asset Purchase Agreement [Member]</t>
        </is>
      </c>
    </row>
    <row r="18">
      <c r="A18" s="3" t="inlineStr">
        <is>
          <t>Business Acquisition [Line Items]</t>
        </is>
      </c>
    </row>
    <row r="19">
      <c r="A19" s="4" t="inlineStr">
        <is>
          <t>Asset sale transaction percentage</t>
        </is>
      </c>
      <c r="H19" s="4" t="inlineStr">
        <is>
          <t>54.55%</t>
        </is>
      </c>
    </row>
    <row r="20">
      <c r="A20" s="4" t="inlineStr">
        <is>
          <t>Asset Purchase Agreement [Member] | Avant [Member]</t>
        </is>
      </c>
    </row>
    <row r="21">
      <c r="A21" s="3" t="inlineStr">
        <is>
          <t>Business Acquisition [Line Items]</t>
        </is>
      </c>
    </row>
    <row r="22">
      <c r="A22" s="4" t="inlineStr">
        <is>
          <t>Acquisition percentage of issued and outstanding</t>
        </is>
      </c>
      <c r="C22" s="4" t="inlineStr">
        <is>
          <t>54.55%</t>
        </is>
      </c>
    </row>
    <row r="23">
      <c r="A23" s="4" t="inlineStr">
        <is>
          <t>Asset Purchase Agreement [Member] | Common Stock [Member]</t>
        </is>
      </c>
    </row>
    <row r="24">
      <c r="A24" s="3" t="inlineStr">
        <is>
          <t>Business Acquisition [Line Items]</t>
        </is>
      </c>
    </row>
    <row r="25">
      <c r="A25" s="4" t="inlineStr">
        <is>
          <t>Conversion of common stock shares converted</t>
        </is>
      </c>
      <c r="C25" s="5" t="n">
        <v>5081550620</v>
      </c>
      <c r="H25" s="5" t="n">
        <v>5081550620</v>
      </c>
    </row>
    <row r="26">
      <c r="A26" s="4" t="inlineStr">
        <is>
          <t>Asset Purchase Agreement [Member] | Series D-1 Preferred Stock [Member]</t>
        </is>
      </c>
    </row>
    <row r="27">
      <c r="A27" s="3" t="inlineStr">
        <is>
          <t>Business Acquisition [Line Items]</t>
        </is>
      </c>
    </row>
    <row r="28">
      <c r="A28" s="4" t="inlineStr">
        <is>
          <t>Number of shares issued during period</t>
        </is>
      </c>
      <c r="C28" s="5" t="n">
        <v>1000</v>
      </c>
    </row>
    <row r="29">
      <c r="A29" s="4" t="inlineStr">
        <is>
          <t>Acquisition percentage of issued and outstanding</t>
        </is>
      </c>
      <c r="C29" s="4" t="inlineStr">
        <is>
          <t>54.55%</t>
        </is>
      </c>
    </row>
    <row r="30">
      <c r="A30" s="4" t="inlineStr">
        <is>
          <t>Common stock, shares authorized</t>
        </is>
      </c>
      <c r="J30" s="5" t="n">
        <v>12000000000</v>
      </c>
      <c r="N30" s="5" t="n">
        <v>6666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MARKETABLE SECURITIES (Details Narrative) - USD ($)</t>
        </is>
      </c>
      <c r="B1" s="2" t="inlineStr">
        <is>
          <t>3 Months Ended</t>
        </is>
      </c>
      <c r="D1" s="2" t="inlineStr">
        <is>
          <t>9 Months Ended</t>
        </is>
      </c>
      <c r="F1" s="2" t="inlineStr">
        <is>
          <t>12 Months Ended</t>
        </is>
      </c>
    </row>
    <row r="2">
      <c r="B2" s="2" t="inlineStr">
        <is>
          <t>Jun. 30, 2021</t>
        </is>
      </c>
      <c r="C2" s="2" t="inlineStr">
        <is>
          <t>Jun. 30, 2020</t>
        </is>
      </c>
      <c r="D2" s="2" t="inlineStr">
        <is>
          <t>Jun. 30, 2021</t>
        </is>
      </c>
      <c r="E2" s="2" t="inlineStr">
        <is>
          <t>Jun. 30, 2020</t>
        </is>
      </c>
      <c r="F2" s="2" t="inlineStr">
        <is>
          <t>Dec. 31, 2017</t>
        </is>
      </c>
      <c r="G2" s="2" t="inlineStr">
        <is>
          <t>Sep. 30, 2020</t>
        </is>
      </c>
    </row>
    <row r="3">
      <c r="A3" s="3" t="inlineStr">
        <is>
          <t>Restructuring Cost and Reserve [Line Items]</t>
        </is>
      </c>
    </row>
    <row r="4">
      <c r="A4" s="4" t="inlineStr">
        <is>
          <t>Unrealized gain on marketable securities</t>
        </is>
      </c>
      <c r="B4" s="6" t="n">
        <v>3900</v>
      </c>
      <c r="C4" s="6" t="n">
        <v>4900</v>
      </c>
      <c r="D4" s="6" t="n">
        <v>3600</v>
      </c>
      <c r="E4" s="6" t="n">
        <v>11200</v>
      </c>
    </row>
    <row r="5">
      <c r="A5" s="4" t="inlineStr">
        <is>
          <t>Marketable securities</t>
        </is>
      </c>
      <c r="B5" s="6" t="n">
        <v>7500</v>
      </c>
      <c r="D5" s="6" t="n">
        <v>7500</v>
      </c>
      <c r="G5" s="6" t="n">
        <v>11100</v>
      </c>
    </row>
    <row r="6">
      <c r="A6" s="4" t="inlineStr">
        <is>
          <t>Amarantus BioScience Holdings, Inc. [Member]</t>
        </is>
      </c>
    </row>
    <row r="7">
      <c r="A7" s="3" t="inlineStr">
        <is>
          <t>Restructuring Cost and Reserve [Line Items]</t>
        </is>
      </c>
    </row>
    <row r="8">
      <c r="A8" s="4" t="inlineStr">
        <is>
          <t>Number of shares on acquisition</t>
        </is>
      </c>
      <c r="F8" s="5" t="n">
        <v>1000000</v>
      </c>
    </row>
    <row r="9">
      <c r="A9" s="4" t="inlineStr">
        <is>
          <t>Fair value of acquisition</t>
        </is>
      </c>
      <c r="F9" s="6" t="n">
        <v>4098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4" t="inlineStr">
        <is>
          <t>Preferred stock, par value</t>
        </is>
      </c>
      <c r="B2" s="7" t="n">
        <v>0.0001</v>
      </c>
      <c r="C2" s="7" t="n">
        <v>0.0001</v>
      </c>
    </row>
    <row r="3">
      <c r="A3" s="4" t="inlineStr">
        <is>
          <t>Preferred stock, shares authorized</t>
        </is>
      </c>
      <c r="B3" s="5" t="n">
        <v>26667</v>
      </c>
      <c r="C3" s="5" t="n">
        <v>26667</v>
      </c>
    </row>
    <row r="4">
      <c r="A4" s="4" t="inlineStr">
        <is>
          <t>Common stock, par value</t>
        </is>
      </c>
      <c r="B4" s="7" t="n">
        <v>0.0001</v>
      </c>
      <c r="C4" s="7" t="n">
        <v>0.0001</v>
      </c>
    </row>
    <row r="5">
      <c r="A5" s="4" t="inlineStr">
        <is>
          <t>Common stock, shares authorized</t>
        </is>
      </c>
      <c r="B5" s="5" t="n">
        <v>12000000000</v>
      </c>
      <c r="C5" s="5" t="n">
        <v>12000000000</v>
      </c>
    </row>
    <row r="6">
      <c r="A6" s="4" t="inlineStr">
        <is>
          <t>Common stock, shares issued</t>
        </is>
      </c>
      <c r="B6" s="5" t="n">
        <v>5124164690</v>
      </c>
      <c r="C6" s="5" t="n">
        <v>5124164690</v>
      </c>
    </row>
    <row r="7">
      <c r="A7" s="4" t="inlineStr">
        <is>
          <t>Common stock, shares outstanding</t>
        </is>
      </c>
      <c r="B7" s="5" t="n">
        <v>5124164690</v>
      </c>
      <c r="C7" s="5" t="n">
        <v>5124164690</v>
      </c>
    </row>
    <row r="8">
      <c r="A8" s="4" t="inlineStr">
        <is>
          <t>Series E Preferred Stock [Member]</t>
        </is>
      </c>
    </row>
    <row r="9">
      <c r="A9" s="4" t="inlineStr">
        <is>
          <t>Temporary equity, par or stated value per share</t>
        </is>
      </c>
      <c r="B9" s="7" t="n">
        <v>0.0001</v>
      </c>
      <c r="C9" s="7" t="n">
        <v>0.0001</v>
      </c>
    </row>
    <row r="10">
      <c r="A10" s="4" t="inlineStr">
        <is>
          <t>Temporary equity, shares authorized</t>
        </is>
      </c>
      <c r="B10" s="5" t="n">
        <v>2000</v>
      </c>
      <c r="C10" s="5" t="n">
        <v>2000</v>
      </c>
    </row>
    <row r="11">
      <c r="A11" s="4" t="inlineStr">
        <is>
          <t>Temporary equity, shares issued</t>
        </is>
      </c>
      <c r="B11" s="5" t="n">
        <v>1000</v>
      </c>
      <c r="C11" s="5" t="n">
        <v>1000</v>
      </c>
    </row>
    <row r="12">
      <c r="A12" s="4" t="inlineStr">
        <is>
          <t>Temporary equity, shares outstanding</t>
        </is>
      </c>
      <c r="B12" s="5" t="n">
        <v>1000</v>
      </c>
      <c r="C12" s="5" t="n">
        <v>1000</v>
      </c>
    </row>
    <row r="13">
      <c r="A13" s="4" t="inlineStr">
        <is>
          <t>Series A Preferred Stock [Member]</t>
        </is>
      </c>
    </row>
    <row r="14">
      <c r="A14" s="4" t="inlineStr">
        <is>
          <t>Preferred stock, par value</t>
        </is>
      </c>
      <c r="B14" s="7" t="n">
        <v>0.0001</v>
      </c>
      <c r="C14" s="7" t="n">
        <v>0.0001</v>
      </c>
    </row>
    <row r="15">
      <c r="A15" s="4" t="inlineStr">
        <is>
          <t>Preferred stock, shares authorized</t>
        </is>
      </c>
      <c r="B15" s="5" t="n">
        <v>1333</v>
      </c>
      <c r="C15" s="5" t="n">
        <v>1333</v>
      </c>
    </row>
    <row r="16">
      <c r="A16" s="4" t="inlineStr">
        <is>
          <t>Preferred stock, shares issued</t>
        </is>
      </c>
      <c r="B16" s="5" t="n">
        <v>667</v>
      </c>
      <c r="C16" s="5" t="n">
        <v>667</v>
      </c>
    </row>
    <row r="17">
      <c r="A17" s="4" t="inlineStr">
        <is>
          <t>Preferred stock, shares outstanding</t>
        </is>
      </c>
      <c r="B17" s="5" t="n">
        <v>667</v>
      </c>
      <c r="C17" s="5" t="n">
        <v>667</v>
      </c>
    </row>
    <row r="18">
      <c r="A18" s="4" t="inlineStr">
        <is>
          <t>Series C-1 Preferred Stock [Member]</t>
        </is>
      </c>
    </row>
    <row r="19">
      <c r="A19" s="4" t="inlineStr">
        <is>
          <t>Preferred stock, par value</t>
        </is>
      </c>
      <c r="B19" s="7" t="n">
        <v>0.0001</v>
      </c>
      <c r="C19" s="7" t="n">
        <v>0.0001</v>
      </c>
    </row>
    <row r="20">
      <c r="A20" s="4" t="inlineStr">
        <is>
          <t>Preferred stock, shares authorized</t>
        </is>
      </c>
      <c r="B20" s="5" t="n">
        <v>3000</v>
      </c>
      <c r="C20" s="5" t="n">
        <v>3000</v>
      </c>
    </row>
    <row r="21">
      <c r="A21" s="4" t="inlineStr">
        <is>
          <t>Preferred stock, shares issued</t>
        </is>
      </c>
      <c r="B21" s="5" t="n">
        <v>2966</v>
      </c>
      <c r="C21" s="5" t="n">
        <v>2966</v>
      </c>
    </row>
    <row r="22">
      <c r="A22" s="4" t="inlineStr">
        <is>
          <t>Preferred stock, shares outstanding</t>
        </is>
      </c>
      <c r="B22" s="5" t="n">
        <v>2966</v>
      </c>
      <c r="C22" s="5" t="n">
        <v>2966</v>
      </c>
    </row>
    <row r="23">
      <c r="A23" s="4" t="inlineStr">
        <is>
          <t>Series C-2 Preferred Stock [Member]</t>
        </is>
      </c>
    </row>
    <row r="24">
      <c r="A24" s="4" t="inlineStr">
        <is>
          <t>Preferred stock, par value</t>
        </is>
      </c>
      <c r="B24" s="7" t="n">
        <v>0.0001</v>
      </c>
      <c r="C24" s="7" t="n">
        <v>0.0001</v>
      </c>
    </row>
    <row r="25">
      <c r="A25" s="4" t="inlineStr">
        <is>
          <t>Preferred stock, shares authorized</t>
        </is>
      </c>
      <c r="B25" s="5" t="n">
        <v>6000</v>
      </c>
      <c r="C25" s="5" t="n">
        <v>6000</v>
      </c>
    </row>
    <row r="26">
      <c r="A26" s="4" t="inlineStr">
        <is>
          <t>Preferred stock, shares issued</t>
        </is>
      </c>
      <c r="B26" s="5" t="n">
        <v>4917</v>
      </c>
      <c r="C26" s="5" t="n">
        <v>4917</v>
      </c>
    </row>
    <row r="27">
      <c r="A27" s="4" t="inlineStr">
        <is>
          <t>Preferred stock, shares outstanding</t>
        </is>
      </c>
      <c r="B27" s="5" t="n">
        <v>4917</v>
      </c>
      <c r="C27" s="5" t="n">
        <v>4917</v>
      </c>
    </row>
    <row r="28">
      <c r="A28" s="4" t="inlineStr">
        <is>
          <t>Series D-1 Preferred Stock [Member]</t>
        </is>
      </c>
    </row>
    <row r="29">
      <c r="A29" s="4" t="inlineStr">
        <is>
          <t>Preferred stock, par value</t>
        </is>
      </c>
      <c r="B29" s="7" t="n">
        <v>0.0001</v>
      </c>
      <c r="C29" s="7" t="n">
        <v>0.0001</v>
      </c>
    </row>
    <row r="30">
      <c r="A30" s="4" t="inlineStr">
        <is>
          <t>Preferred stock, shares authorized</t>
        </is>
      </c>
      <c r="B30" s="5" t="n">
        <v>1000</v>
      </c>
      <c r="C30" s="5" t="n">
        <v>1000</v>
      </c>
    </row>
    <row r="31">
      <c r="A31" s="4" t="inlineStr">
        <is>
          <t>Preferred stock, shares issued</t>
        </is>
      </c>
      <c r="B31" s="5" t="n">
        <v>0</v>
      </c>
      <c r="C31" s="5" t="n">
        <v>0</v>
      </c>
    </row>
    <row r="32">
      <c r="A32" s="4" t="inlineStr">
        <is>
          <t>Preferred stock, shares outstanding</t>
        </is>
      </c>
      <c r="B32" s="5" t="n">
        <v>0</v>
      </c>
      <c r="C32" s="5" t="n">
        <v>0</v>
      </c>
    </row>
    <row r="33">
      <c r="A33" s="4" t="inlineStr">
        <is>
          <t>Series D-2 Preferred Stock [Member]</t>
        </is>
      </c>
    </row>
    <row r="34">
      <c r="A34" s="4" t="inlineStr">
        <is>
          <t>Preferred stock, par value</t>
        </is>
      </c>
      <c r="B34" s="7" t="n">
        <v>0.0001</v>
      </c>
      <c r="C34" s="7" t="n">
        <v>0.0001</v>
      </c>
    </row>
    <row r="35">
      <c r="A35" s="4" t="inlineStr">
        <is>
          <t>Preferred stock, shares authorized</t>
        </is>
      </c>
      <c r="B35" s="5" t="n">
        <v>4360</v>
      </c>
      <c r="C35" s="5" t="n">
        <v>4360</v>
      </c>
    </row>
    <row r="36">
      <c r="A36" s="4" t="inlineStr">
        <is>
          <t>Preferred stock, shares issued</t>
        </is>
      </c>
      <c r="B36" s="5" t="n">
        <v>0</v>
      </c>
      <c r="C36" s="5" t="n">
        <v>0</v>
      </c>
    </row>
    <row r="37">
      <c r="A37" s="4" t="inlineStr">
        <is>
          <t>Preferred stock, shares outstanding</t>
        </is>
      </c>
      <c r="B37" s="5" t="n">
        <v>0</v>
      </c>
      <c r="C3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PROPERTY AND EQUIPMENT (Details) - USD ($)</t>
        </is>
      </c>
      <c r="B1" s="2" t="inlineStr">
        <is>
          <t>9 Months Ended</t>
        </is>
      </c>
    </row>
    <row r="2">
      <c r="B2" s="2" t="inlineStr">
        <is>
          <t>Jun. 30, 2021</t>
        </is>
      </c>
      <c r="C2" s="2" t="inlineStr">
        <is>
          <t>Sep. 30, 2020</t>
        </is>
      </c>
    </row>
    <row r="3">
      <c r="A3" s="3" t="inlineStr">
        <is>
          <t>Property, Plant and Equipment [Line Items]</t>
        </is>
      </c>
    </row>
    <row r="4">
      <c r="A4" s="4" t="inlineStr">
        <is>
          <t>Laboratory equipment</t>
        </is>
      </c>
      <c r="B4" s="6" t="n">
        <v>470158</v>
      </c>
      <c r="C4" s="6" t="n">
        <v>404628</v>
      </c>
    </row>
    <row r="5">
      <c r="A5" s="4" t="inlineStr">
        <is>
          <t>Furniture</t>
        </is>
      </c>
      <c r="B5" s="5" t="n">
        <v>24567</v>
      </c>
      <c r="C5" s="5" t="n">
        <v>13367</v>
      </c>
    </row>
    <row r="6">
      <c r="A6" s="4" t="inlineStr">
        <is>
          <t>Leasehold improvements</t>
        </is>
      </c>
      <c r="B6" s="5" t="n">
        <v>347809</v>
      </c>
      <c r="C6" s="5" t="n">
        <v>347809</v>
      </c>
    </row>
    <row r="7">
      <c r="A7" s="4" t="inlineStr">
        <is>
          <t>Computer equipment</t>
        </is>
      </c>
      <c r="B7" s="5" t="n">
        <v>61194</v>
      </c>
      <c r="C7" s="5" t="n">
        <v>53060</v>
      </c>
    </row>
    <row r="8">
      <c r="A8" s="4" t="inlineStr">
        <is>
          <t>Property and equipment, gross</t>
        </is>
      </c>
      <c r="B8" s="5" t="n">
        <v>903728</v>
      </c>
      <c r="C8" s="5" t="n">
        <v>818864</v>
      </c>
    </row>
    <row r="9">
      <c r="A9" s="4" t="inlineStr">
        <is>
          <t>Less accumulated depreciation</t>
        </is>
      </c>
      <c r="B9" s="5" t="n">
        <v>-177898</v>
      </c>
      <c r="C9" s="5" t="n">
        <v>-74042</v>
      </c>
    </row>
    <row r="10">
      <c r="A10" s="4" t="inlineStr">
        <is>
          <t>Property and equipment, net</t>
        </is>
      </c>
      <c r="B10" s="6" t="n">
        <v>725830</v>
      </c>
      <c r="C10" s="6" t="n">
        <v>744822</v>
      </c>
    </row>
    <row r="11">
      <c r="A11" s="4" t="inlineStr">
        <is>
          <t>Laboratory Equipment [Member]</t>
        </is>
      </c>
    </row>
    <row r="12">
      <c r="A12" s="3" t="inlineStr">
        <is>
          <t>Property, Plant and Equipment [Line Items]</t>
        </is>
      </c>
    </row>
    <row r="13">
      <c r="A13" s="4" t="inlineStr">
        <is>
          <t>Estimated Useful Life in Years</t>
        </is>
      </c>
      <c r="B13" s="4" t="inlineStr">
        <is>
          <t>5 years</t>
        </is>
      </c>
    </row>
    <row r="14">
      <c r="A14" s="4" t="inlineStr">
        <is>
          <t>Furniture and Fixtures [Member]</t>
        </is>
      </c>
    </row>
    <row r="15">
      <c r="A15" s="3" t="inlineStr">
        <is>
          <t>Property, Plant and Equipment [Line Items]</t>
        </is>
      </c>
    </row>
    <row r="16">
      <c r="A16" s="4" t="inlineStr">
        <is>
          <t>Estimated Useful Life in Years</t>
        </is>
      </c>
      <c r="B16" s="4" t="inlineStr">
        <is>
          <t>5 years</t>
        </is>
      </c>
    </row>
    <row r="17">
      <c r="A17" s="4" t="inlineStr">
        <is>
          <t>Leasehold Improvements [Member]</t>
        </is>
      </c>
    </row>
    <row r="18">
      <c r="A18" s="3" t="inlineStr">
        <is>
          <t>Property, Plant and Equipment [Line Items]</t>
        </is>
      </c>
    </row>
    <row r="19">
      <c r="A19" s="4" t="inlineStr">
        <is>
          <t>Estimated Useful Life in Years</t>
        </is>
      </c>
      <c r="B19" s="4" t="inlineStr">
        <is>
          <t>5 years</t>
        </is>
      </c>
    </row>
    <row r="20">
      <c r="A20" s="4" t="inlineStr">
        <is>
          <t>Computer Equipment [Member]</t>
        </is>
      </c>
    </row>
    <row r="21">
      <c r="A21" s="3" t="inlineStr">
        <is>
          <t>Property, Plant and Equipment [Line Items]</t>
        </is>
      </c>
    </row>
    <row r="22">
      <c r="A22" s="4" t="inlineStr">
        <is>
          <t>Estimated Useful Life in Years</t>
        </is>
      </c>
      <c r="B22"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OPERTY AND EQUIPMENT (Details Narrative) - USD ($)</t>
        </is>
      </c>
      <c r="B1" s="2" t="inlineStr">
        <is>
          <t>3 Months Ended</t>
        </is>
      </c>
      <c r="C1" s="2" t="inlineStr">
        <is>
          <t>9 Months Ended</t>
        </is>
      </c>
    </row>
    <row r="2">
      <c r="B2" s="2" t="inlineStr">
        <is>
          <t>Jun. 30, 2021</t>
        </is>
      </c>
      <c r="C2" s="2" t="inlineStr">
        <is>
          <t>Jun. 30, 2021</t>
        </is>
      </c>
    </row>
    <row r="3">
      <c r="A3" s="3" t="inlineStr">
        <is>
          <t>Property, Plant and Equipment [Abstract]</t>
        </is>
      </c>
    </row>
    <row r="4">
      <c r="A4" s="4" t="inlineStr">
        <is>
          <t>Depreciation and amortization expense</t>
        </is>
      </c>
      <c r="B4" s="6" t="n">
        <v>34879</v>
      </c>
      <c r="C4" s="6" t="n">
        <v>10385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DEBT (Details Narrative) - USD ($)</t>
        </is>
      </c>
      <c r="B1" s="2" t="inlineStr">
        <is>
          <t>May 12, 2021</t>
        </is>
      </c>
      <c r="C1" s="2" t="inlineStr">
        <is>
          <t>Apr. 26, 2021</t>
        </is>
      </c>
      <c r="D1" s="2" t="inlineStr">
        <is>
          <t>Jul. 31, 2021</t>
        </is>
      </c>
      <c r="E1" s="2" t="inlineStr">
        <is>
          <t>Jun. 30, 2021</t>
        </is>
      </c>
      <c r="F1" s="2" t="inlineStr">
        <is>
          <t>May 31, 2021</t>
        </is>
      </c>
      <c r="G1" s="2" t="inlineStr">
        <is>
          <t>Sep. 30, 2017</t>
        </is>
      </c>
      <c r="H1" s="2" t="inlineStr">
        <is>
          <t>Jun. 30, 2021</t>
        </is>
      </c>
      <c r="I1" s="2" t="inlineStr">
        <is>
          <t>Jun. 30, 2020</t>
        </is>
      </c>
      <c r="J1" s="2" t="inlineStr">
        <is>
          <t>Sep. 30, 2020</t>
        </is>
      </c>
      <c r="K1" s="2" t="inlineStr">
        <is>
          <t>Jun. 05, 2020</t>
        </is>
      </c>
    </row>
    <row r="2">
      <c r="A2" s="3" t="inlineStr">
        <is>
          <t>Short-term Debt [Line Items]</t>
        </is>
      </c>
    </row>
    <row r="3">
      <c r="A3" s="4" t="inlineStr">
        <is>
          <t>Loan principal</t>
        </is>
      </c>
      <c r="E3" s="6" t="n">
        <v>40000</v>
      </c>
      <c r="H3" s="6" t="n">
        <v>40000</v>
      </c>
      <c r="J3" s="6" t="n">
        <v>40000</v>
      </c>
    </row>
    <row r="4">
      <c r="A4" s="4" t="inlineStr">
        <is>
          <t>Interest payable</t>
        </is>
      </c>
      <c r="E4" s="5" t="n">
        <v>29440</v>
      </c>
      <c r="H4" s="5" t="n">
        <v>29440</v>
      </c>
      <c r="J4" s="5" t="n">
        <v>24040</v>
      </c>
    </row>
    <row r="5">
      <c r="A5" s="4" t="inlineStr">
        <is>
          <t>Class of Warrant or Right, Exercise Price of Warrants or Rights</t>
        </is>
      </c>
      <c r="K5" s="7" t="n">
        <v>0.0025</v>
      </c>
    </row>
    <row r="6">
      <c r="A6" s="4" t="inlineStr">
        <is>
          <t>Proceeds from Convertible Debt</t>
        </is>
      </c>
      <c r="H6" s="5" t="n">
        <v>666667</v>
      </c>
      <c r="I6" s="4" t="inlineStr">
        <is>
          <t xml:space="preserve"> </t>
        </is>
      </c>
    </row>
    <row r="7">
      <c r="A7" s="4" t="inlineStr">
        <is>
          <t>Deferred Costs, Current</t>
        </is>
      </c>
      <c r="E7" s="5" t="n">
        <v>333333</v>
      </c>
      <c r="H7" s="5" t="n">
        <v>333333</v>
      </c>
      <c r="J7" s="4" t="inlineStr">
        <is>
          <t xml:space="preserve"> </t>
        </is>
      </c>
    </row>
    <row r="8">
      <c r="A8" s="4" t="inlineStr">
        <is>
          <t>Amortization of Debt Discount (Premium)</t>
        </is>
      </c>
      <c r="H8" s="5" t="n">
        <v>14116</v>
      </c>
      <c r="I8" s="4" t="inlineStr">
        <is>
          <t xml:space="preserve"> </t>
        </is>
      </c>
    </row>
    <row r="9">
      <c r="A9" s="4" t="inlineStr">
        <is>
          <t>Securities Purchase Agreement [Member] | Investors [Member] | Convertible Note [Member]</t>
        </is>
      </c>
    </row>
    <row r="10">
      <c r="A10" s="3" t="inlineStr">
        <is>
          <t>Short-term Debt [Line Items]</t>
        </is>
      </c>
    </row>
    <row r="11">
      <c r="A11" s="4" t="inlineStr">
        <is>
          <t>Loan principal</t>
        </is>
      </c>
      <c r="B11" s="6" t="n">
        <v>1000000</v>
      </c>
    </row>
    <row r="12">
      <c r="A12" s="4" t="inlineStr">
        <is>
          <t>Debt instrument, interest rate</t>
        </is>
      </c>
      <c r="B12" s="4" t="inlineStr">
        <is>
          <t>8.00%</t>
        </is>
      </c>
    </row>
    <row r="13">
      <c r="A13" s="4" t="inlineStr">
        <is>
          <t>Debt Instrument, Interest Rate, Increase (Decrease)</t>
        </is>
      </c>
      <c r="B13" s="4" t="inlineStr">
        <is>
          <t>10.00%</t>
        </is>
      </c>
    </row>
    <row r="14">
      <c r="A14" s="4" t="inlineStr">
        <is>
          <t>Debt Instrument, Maturity Date</t>
        </is>
      </c>
      <c r="B14" s="4" t="inlineStr">
        <is>
          <t>May 12,
		2026</t>
        </is>
      </c>
    </row>
    <row r="15">
      <c r="A15" s="4" t="inlineStr">
        <is>
          <t>Debt Instrument, Convertible, Conversion Price</t>
        </is>
      </c>
      <c r="B15" s="9" t="n">
        <v>0.00313</v>
      </c>
    </row>
    <row r="16">
      <c r="A16" s="4" t="inlineStr">
        <is>
          <t>[custom:PrepaymetPercentageOfOutstandingPrincipalAndAccruedInterest-0]</t>
        </is>
      </c>
      <c r="B16" s="4" t="inlineStr">
        <is>
          <t>110.00%</t>
        </is>
      </c>
    </row>
    <row r="17">
      <c r="A17" s="4" t="inlineStr">
        <is>
          <t>Notes Payable</t>
        </is>
      </c>
      <c r="E17" s="5" t="n">
        <v>666667</v>
      </c>
      <c r="H17" s="5" t="n">
        <v>666667</v>
      </c>
    </row>
    <row r="18">
      <c r="A18" s="4" t="inlineStr">
        <is>
          <t>Interest payable</t>
        </is>
      </c>
      <c r="E18" s="5" t="n">
        <v>5626</v>
      </c>
      <c r="H18" s="5" t="n">
        <v>5626</v>
      </c>
    </row>
    <row r="19">
      <c r="A19" s="4" t="inlineStr">
        <is>
          <t>Debt Instrument, Convertible, Beneficial Conversion Feature</t>
        </is>
      </c>
      <c r="B19" s="6" t="n">
        <v>15800</v>
      </c>
    </row>
    <row r="20">
      <c r="A20" s="4" t="inlineStr">
        <is>
          <t>Debt Instrument, Unamortized Discount</t>
        </is>
      </c>
      <c r="E20" s="5" t="n">
        <v>1000000</v>
      </c>
      <c r="H20" s="5" t="n">
        <v>1000000</v>
      </c>
    </row>
    <row r="21">
      <c r="A21" s="4" t="inlineStr">
        <is>
          <t>Proceeds from Convertible Debt</t>
        </is>
      </c>
      <c r="H21" s="5" t="n">
        <v>666667</v>
      </c>
    </row>
    <row r="22">
      <c r="A22" s="4" t="inlineStr">
        <is>
          <t>Deferred Costs, Current</t>
        </is>
      </c>
      <c r="I22" s="6" t="n">
        <v>333333</v>
      </c>
    </row>
    <row r="23">
      <c r="A23" s="4" t="inlineStr">
        <is>
          <t>Amortization of Debt Discount (Premium)</t>
        </is>
      </c>
      <c r="B23" s="5" t="n">
        <v>14116</v>
      </c>
    </row>
    <row r="24">
      <c r="A24" s="4" t="inlineStr">
        <is>
          <t>Securities Purchase Agreement [Member] | Investors [Member] | Convertible Note [Member] | First Tranche [Member]</t>
        </is>
      </c>
    </row>
    <row r="25">
      <c r="A25" s="3" t="inlineStr">
        <is>
          <t>Short-term Debt [Line Items]</t>
        </is>
      </c>
    </row>
    <row r="26">
      <c r="A26" s="4" t="inlineStr">
        <is>
          <t>Proceeds from Related Party Debt</t>
        </is>
      </c>
      <c r="F26" s="6" t="n">
        <v>333334</v>
      </c>
    </row>
    <row r="27">
      <c r="A27" s="4" t="inlineStr">
        <is>
          <t>Securities Purchase Agreement [Member] | Investors [Member] | Convertible Note [Member] | Second Tranche [Member]</t>
        </is>
      </c>
    </row>
    <row r="28">
      <c r="A28" s="3" t="inlineStr">
        <is>
          <t>Short-term Debt [Line Items]</t>
        </is>
      </c>
    </row>
    <row r="29">
      <c r="A29" s="4" t="inlineStr">
        <is>
          <t>Proceeds from Related Party Debt</t>
        </is>
      </c>
      <c r="E29" s="5" t="n">
        <v>333333</v>
      </c>
    </row>
    <row r="30">
      <c r="A30" s="4" t="inlineStr">
        <is>
          <t>Securities Purchase Agreement [Member] | Investors [Member] | Convertible Note [Member] | Third Tranche [Member]</t>
        </is>
      </c>
    </row>
    <row r="31">
      <c r="A31" s="3" t="inlineStr">
        <is>
          <t>Short-term Debt [Line Items]</t>
        </is>
      </c>
    </row>
    <row r="32">
      <c r="A32" s="4" t="inlineStr">
        <is>
          <t>Proceeds from Related Party Debt</t>
        </is>
      </c>
      <c r="D32" s="6" t="n">
        <v>333333</v>
      </c>
    </row>
    <row r="33">
      <c r="A33" s="4" t="inlineStr">
        <is>
          <t>Securities Purchase Agreement [Member] | Warrant [Member]</t>
        </is>
      </c>
    </row>
    <row r="34">
      <c r="A34" s="3" t="inlineStr">
        <is>
          <t>Short-term Debt [Line Items]</t>
        </is>
      </c>
    </row>
    <row r="35">
      <c r="A35" s="4" t="inlineStr">
        <is>
          <t>Share-based Compensation Arrangement by Share-based Payment Award, Equity Instruments Other than Options, Vested in Period, Fair Value</t>
        </is>
      </c>
      <c r="B35" s="5" t="n">
        <v>984200</v>
      </c>
    </row>
    <row r="36">
      <c r="A36" s="4" t="inlineStr">
        <is>
          <t>Securities Purchase Agreement [Member] | Warrant [Member] | Investors [Member]</t>
        </is>
      </c>
    </row>
    <row r="37">
      <c r="A37" s="3" t="inlineStr">
        <is>
          <t>Short-term Debt [Line Items]</t>
        </is>
      </c>
    </row>
    <row r="38">
      <c r="A38" s="4" t="inlineStr">
        <is>
          <t>Fair Value Adjustment of Warrants</t>
        </is>
      </c>
      <c r="B38" s="6" t="n">
        <v>1000000</v>
      </c>
    </row>
    <row r="39">
      <c r="A39" s="4" t="inlineStr">
        <is>
          <t>Stock Issued During Period, Shares, Conversion of Convertible Securities</t>
        </is>
      </c>
      <c r="B39" s="5" t="n">
        <v>63897764</v>
      </c>
    </row>
    <row r="40">
      <c r="A40" s="4" t="inlineStr">
        <is>
          <t>Class of Warrant or Right, Exercise Price of Warrants or Rights</t>
        </is>
      </c>
      <c r="B40" s="9" t="n">
        <v>0.00313</v>
      </c>
    </row>
    <row r="41">
      <c r="A41" s="4" t="inlineStr">
        <is>
          <t>Share-based Compensation Arrangement by Share-based Payment Award, Equity Instruments Other than Options, Vested in Period, Fair Value</t>
        </is>
      </c>
      <c r="B41" s="6" t="n">
        <v>984200</v>
      </c>
    </row>
    <row r="42">
      <c r="A42" s="4" t="inlineStr">
        <is>
          <t>Promissory Note Agreement [Member] | Jeffrey Busch [Member]</t>
        </is>
      </c>
    </row>
    <row r="43">
      <c r="A43" s="3" t="inlineStr">
        <is>
          <t>Short-term Debt [Line Items]</t>
        </is>
      </c>
    </row>
    <row r="44">
      <c r="A44" s="4" t="inlineStr">
        <is>
          <t>Loan principal</t>
        </is>
      </c>
      <c r="C44" s="6" t="n">
        <v>100000</v>
      </c>
    </row>
    <row r="45">
      <c r="A45" s="4" t="inlineStr">
        <is>
          <t>Debt instrument, interest rate</t>
        </is>
      </c>
      <c r="C45" s="4" t="inlineStr">
        <is>
          <t>1.00%</t>
        </is>
      </c>
    </row>
    <row r="46">
      <c r="A46" s="4" t="inlineStr">
        <is>
          <t>Debt Instrument, Maturity Date</t>
        </is>
      </c>
      <c r="C46" s="4" t="inlineStr">
        <is>
          <t>Apr. 1,
		2022</t>
        </is>
      </c>
    </row>
    <row r="47">
      <c r="A47" s="4" t="inlineStr">
        <is>
          <t>Proceeds from Related Party Debt</t>
        </is>
      </c>
      <c r="C47" s="6" t="n">
        <v>100000</v>
      </c>
    </row>
    <row r="48">
      <c r="A48" s="4" t="inlineStr">
        <is>
          <t>[custom:PrepaymetPercentageOfOutstandingPrincipalAndAccruedInterest-0]</t>
        </is>
      </c>
      <c r="C48" s="4" t="inlineStr">
        <is>
          <t>1.00%</t>
        </is>
      </c>
    </row>
    <row r="49">
      <c r="A49" s="4" t="inlineStr">
        <is>
          <t>Notes Payable</t>
        </is>
      </c>
      <c r="E49" s="5" t="n">
        <v>100000</v>
      </c>
      <c r="H49" s="5" t="n">
        <v>100000</v>
      </c>
    </row>
    <row r="50">
      <c r="A50" s="4" t="inlineStr">
        <is>
          <t>Interest payable</t>
        </is>
      </c>
      <c r="E50" s="5" t="n">
        <v>178</v>
      </c>
      <c r="H50" s="5" t="n">
        <v>178</v>
      </c>
    </row>
    <row r="51">
      <c r="A51" s="4" t="inlineStr">
        <is>
          <t>Loan Agreement [Member]</t>
        </is>
      </c>
    </row>
    <row r="52">
      <c r="A52" s="3" t="inlineStr">
        <is>
          <t>Short-term Debt [Line Items]</t>
        </is>
      </c>
    </row>
    <row r="53">
      <c r="A53" s="4" t="inlineStr">
        <is>
          <t>Loan principal</t>
        </is>
      </c>
      <c r="E53" s="5" t="n">
        <v>1000</v>
      </c>
      <c r="H53" s="5" t="n">
        <v>1000</v>
      </c>
    </row>
    <row r="54">
      <c r="A54" s="4" t="inlineStr">
        <is>
          <t>Debt instrument, interest rate</t>
        </is>
      </c>
      <c r="G54" s="4" t="inlineStr">
        <is>
          <t>33.30%</t>
        </is>
      </c>
    </row>
    <row r="55">
      <c r="A55" s="4" t="inlineStr">
        <is>
          <t>Interest payable</t>
        </is>
      </c>
      <c r="E55" s="6" t="n">
        <v>1271</v>
      </c>
      <c r="H55" s="6" t="n">
        <v>1271</v>
      </c>
    </row>
    <row r="56">
      <c r="A56" s="4" t="inlineStr">
        <is>
          <t>Proceeds from borrowed loans</t>
        </is>
      </c>
      <c r="G56" s="6" t="n">
        <v>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INANCING RIGHT-OF-USE ASSETS (Details) - USD ($)</t>
        </is>
      </c>
      <c r="B1" s="2" t="inlineStr">
        <is>
          <t>Jun. 30, 2021</t>
        </is>
      </c>
      <c r="C1" s="2" t="inlineStr">
        <is>
          <t>Sep. 30, 2020</t>
        </is>
      </c>
    </row>
    <row r="2">
      <c r="A2" s="3" t="inlineStr">
        <is>
          <t>Lease Liabilities</t>
        </is>
      </c>
    </row>
    <row r="3">
      <c r="A3" s="4" t="inlineStr">
        <is>
          <t>Financing ROU assets</t>
        </is>
      </c>
      <c r="B3" s="6" t="n">
        <v>231841</v>
      </c>
      <c r="C3" s="6" t="n">
        <v>231841</v>
      </c>
    </row>
    <row r="4">
      <c r="A4" s="4" t="inlineStr">
        <is>
          <t>Less accumulated depreciation</t>
        </is>
      </c>
      <c r="B4" s="5" t="n">
        <v>-108926</v>
      </c>
      <c r="C4" s="5" t="n">
        <v>-74150</v>
      </c>
    </row>
    <row r="5">
      <c r="A5" s="4" t="inlineStr">
        <is>
          <t>Balance of Financing ROU assets</t>
        </is>
      </c>
      <c r="B5" s="6" t="n">
        <v>122915</v>
      </c>
      <c r="C5" s="6" t="n">
        <v>1576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ING LEASE LIABILITY (Details) - USD ($)</t>
        </is>
      </c>
      <c r="B1" s="2" t="inlineStr">
        <is>
          <t>Jun. 30, 2021</t>
        </is>
      </c>
      <c r="C1" s="2" t="inlineStr">
        <is>
          <t>Sep. 30, 2020</t>
        </is>
      </c>
    </row>
    <row r="2">
      <c r="A2" s="3" t="inlineStr">
        <is>
          <t>Lease Liabilities</t>
        </is>
      </c>
    </row>
    <row r="3">
      <c r="A3" s="4" t="inlineStr">
        <is>
          <t>Financing lease payables for equipment</t>
        </is>
      </c>
      <c r="B3" s="6" t="n">
        <v>231841</v>
      </c>
      <c r="C3" s="6" t="n">
        <v>231841</v>
      </c>
    </row>
    <row r="4">
      <c r="A4" s="4" t="inlineStr">
        <is>
          <t>Total financing lease payables</t>
        </is>
      </c>
      <c r="B4" s="5" t="n">
        <v>231841</v>
      </c>
      <c r="C4" s="5" t="n">
        <v>231841</v>
      </c>
    </row>
    <row r="5">
      <c r="A5" s="4" t="inlineStr">
        <is>
          <t>Payments of financing lease liabilities</t>
        </is>
      </c>
      <c r="B5" s="5" t="n">
        <v>-84679</v>
      </c>
      <c r="C5" s="5" t="n">
        <v>-53491</v>
      </c>
    </row>
    <row r="6">
      <c r="A6" s="4" t="inlineStr">
        <is>
          <t>Total</t>
        </is>
      </c>
      <c r="B6" s="5" t="n">
        <v>147162</v>
      </c>
      <c r="C6" s="5" t="n">
        <v>178350</v>
      </c>
    </row>
    <row r="7">
      <c r="A7" s="4" t="inlineStr">
        <is>
          <t>Less: short term portion</t>
        </is>
      </c>
      <c r="B7" s="5" t="n">
        <v>-46289</v>
      </c>
      <c r="C7" s="5" t="n">
        <v>-42234</v>
      </c>
    </row>
    <row r="8">
      <c r="A8" s="4" t="inlineStr">
        <is>
          <t>Long term portion</t>
        </is>
      </c>
      <c r="B8" s="6" t="n">
        <v>100873</v>
      </c>
      <c r="C8" s="6" t="n">
        <v>1361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FINANCING LEASE (Details) - USD ($)</t>
        </is>
      </c>
      <c r="B1" s="2" t="inlineStr">
        <is>
          <t>Jun. 30, 2021</t>
        </is>
      </c>
      <c r="C1" s="2" t="inlineStr">
        <is>
          <t>Sep. 30, 2020</t>
        </is>
      </c>
    </row>
    <row r="2">
      <c r="A2" s="3" t="inlineStr">
        <is>
          <t>Lease Liabilities</t>
        </is>
      </c>
    </row>
    <row r="3">
      <c r="A3" s="4" t="inlineStr">
        <is>
          <t>2021</t>
        </is>
      </c>
      <c r="B3" s="6" t="n">
        <v>15315</v>
      </c>
    </row>
    <row r="4">
      <c r="A4" s="4" t="inlineStr">
        <is>
          <t>2022</t>
        </is>
      </c>
      <c r="B4" s="5" t="n">
        <v>61266</v>
      </c>
    </row>
    <row r="5">
      <c r="A5" s="4" t="inlineStr">
        <is>
          <t>2023</t>
        </is>
      </c>
      <c r="B5" s="5" t="n">
        <v>53787</v>
      </c>
    </row>
    <row r="6">
      <c r="A6" s="4" t="inlineStr">
        <is>
          <t>2024</t>
        </is>
      </c>
      <c r="B6" s="5" t="n">
        <v>40875</v>
      </c>
    </row>
    <row r="7">
      <c r="A7" s="4" t="inlineStr">
        <is>
          <t>2025</t>
        </is>
      </c>
      <c r="B7" s="5" t="n">
        <v>4185</v>
      </c>
    </row>
    <row r="8">
      <c r="A8" s="4" t="inlineStr">
        <is>
          <t>Total minimum financing lease payments</t>
        </is>
      </c>
      <c r="B8" s="5" t="n">
        <v>175428</v>
      </c>
    </row>
    <row r="9">
      <c r="A9" s="4" t="inlineStr">
        <is>
          <t>Less: discount to fair value</t>
        </is>
      </c>
      <c r="B9" s="5" t="n">
        <v>-28266</v>
      </c>
    </row>
    <row r="10">
      <c r="A10" s="4" t="inlineStr">
        <is>
          <t>Total financing lease payable at June 30, 2021</t>
        </is>
      </c>
      <c r="B10" s="6" t="n">
        <v>147162</v>
      </c>
      <c r="C10" s="6" t="n">
        <v>1783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OPERATING RIGHT-OF-USE ASSET (Details) - USD ($)</t>
        </is>
      </c>
      <c r="B1" s="2" t="inlineStr">
        <is>
          <t>Jun. 30, 2021</t>
        </is>
      </c>
      <c r="C1" s="2" t="inlineStr">
        <is>
          <t>Sep. 30, 2020</t>
        </is>
      </c>
    </row>
    <row r="2">
      <c r="A2" s="3" t="inlineStr">
        <is>
          <t>Lease Liabilities</t>
        </is>
      </c>
    </row>
    <row r="3">
      <c r="A3" s="4" t="inlineStr">
        <is>
          <t>Operating office lease</t>
        </is>
      </c>
      <c r="B3" s="6" t="n">
        <v>231337</v>
      </c>
      <c r="C3" s="6" t="n">
        <v>231337</v>
      </c>
    </row>
    <row r="4">
      <c r="A4" s="4" t="inlineStr">
        <is>
          <t>Less accumulated reduction</t>
        </is>
      </c>
      <c r="B4" s="5" t="n">
        <v>-52879</v>
      </c>
      <c r="C4" s="5" t="n">
        <v>-25134</v>
      </c>
    </row>
    <row r="5">
      <c r="A5" s="4" t="inlineStr">
        <is>
          <t>Balance of Operating ROU asset</t>
        </is>
      </c>
      <c r="B5" s="6" t="n">
        <v>178458</v>
      </c>
      <c r="C5" s="6" t="n">
        <v>206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Jun. 30, 2021</t>
        </is>
      </c>
      <c r="C1" s="2" t="inlineStr">
        <is>
          <t>Sep. 30, 2020</t>
        </is>
      </c>
    </row>
    <row r="2">
      <c r="A2" s="3" t="inlineStr">
        <is>
          <t>Lease Liabilities</t>
        </is>
      </c>
    </row>
    <row r="3">
      <c r="A3" s="4" t="inlineStr">
        <is>
          <t>Operating office lease</t>
        </is>
      </c>
      <c r="B3" s="6" t="n">
        <v>231337</v>
      </c>
      <c r="C3" s="6" t="n">
        <v>231337</v>
      </c>
    </row>
    <row r="4">
      <c r="A4" s="4" t="inlineStr">
        <is>
          <t>Total operating lease liability</t>
        </is>
      </c>
      <c r="B4" s="5" t="n">
        <v>231337</v>
      </c>
      <c r="C4" s="5" t="n">
        <v>231337</v>
      </c>
    </row>
    <row r="5">
      <c r="A5" s="4" t="inlineStr">
        <is>
          <t>Reduction of operating lease liability</t>
        </is>
      </c>
      <c r="B5" s="5" t="n">
        <v>-44864</v>
      </c>
      <c r="C5" s="5" t="n">
        <v>-18501</v>
      </c>
    </row>
    <row r="6">
      <c r="A6" s="4" t="inlineStr">
        <is>
          <t>Total</t>
        </is>
      </c>
      <c r="B6" s="5" t="n">
        <v>186473</v>
      </c>
      <c r="C6" s="5" t="n">
        <v>212836</v>
      </c>
    </row>
    <row r="7">
      <c r="A7" s="4" t="inlineStr">
        <is>
          <t>Less: short term portion</t>
        </is>
      </c>
      <c r="B7" s="5" t="n">
        <v>-40716</v>
      </c>
      <c r="C7" s="5" t="n">
        <v>-35943</v>
      </c>
    </row>
    <row r="8">
      <c r="A8" s="4" t="inlineStr">
        <is>
          <t>Long term portion</t>
        </is>
      </c>
      <c r="B8" s="6" t="n">
        <v>145757</v>
      </c>
      <c r="C8" s="6" t="n">
        <v>1768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OF OPERATING LEASE (Details) - USD ($)</t>
        </is>
      </c>
      <c r="B1" s="2" t="inlineStr">
        <is>
          <t>Jun. 30, 2021</t>
        </is>
      </c>
      <c r="C1" s="2" t="inlineStr">
        <is>
          <t>Sep. 30, 2020</t>
        </is>
      </c>
    </row>
    <row r="2">
      <c r="A2" s="3" t="inlineStr">
        <is>
          <t>Lease Liabilities</t>
        </is>
      </c>
    </row>
    <row r="3">
      <c r="A3" s="4" t="inlineStr">
        <is>
          <t>2021</t>
        </is>
      </c>
      <c r="B3" s="6" t="n">
        <v>15080</v>
      </c>
    </row>
    <row r="4">
      <c r="A4" s="4" t="inlineStr">
        <is>
          <t>2022</t>
        </is>
      </c>
      <c r="B4" s="5" t="n">
        <v>61382</v>
      </c>
    </row>
    <row r="5">
      <c r="A5" s="4" t="inlineStr">
        <is>
          <t>2023</t>
        </is>
      </c>
      <c r="B5" s="5" t="n">
        <v>63236</v>
      </c>
    </row>
    <row r="6">
      <c r="A6" s="4" t="inlineStr">
        <is>
          <t>2024</t>
        </is>
      </c>
      <c r="B6" s="5" t="n">
        <v>65137</v>
      </c>
    </row>
    <row r="7">
      <c r="A7" s="4" t="inlineStr">
        <is>
          <t>2025</t>
        </is>
      </c>
      <c r="B7" s="5" t="n">
        <v>27474</v>
      </c>
    </row>
    <row r="8">
      <c r="A8" s="4" t="inlineStr">
        <is>
          <t>Total minimum non-cancellable operating lease payments</t>
        </is>
      </c>
      <c r="B8" s="5" t="n">
        <v>232309</v>
      </c>
    </row>
    <row r="9">
      <c r="A9" s="4" t="inlineStr">
        <is>
          <t>Less: discount to fair value</t>
        </is>
      </c>
      <c r="B9" s="5" t="n">
        <v>-45836</v>
      </c>
    </row>
    <row r="10">
      <c r="A10" s="4" t="inlineStr">
        <is>
          <t>Total operating lease liability at June 30, 2021</t>
        </is>
      </c>
      <c r="B10" s="6" t="n">
        <v>186473</v>
      </c>
      <c r="C10" s="6" t="n">
        <v>2128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54" customWidth="1" min="1" max="1"/>
    <col width="80" customWidth="1" min="2" max="2"/>
    <col width="42" customWidth="1" min="3" max="3"/>
    <col width="80" customWidth="1" min="4" max="4"/>
    <col width="41" customWidth="1" min="5" max="5"/>
    <col width="40" customWidth="1" min="6" max="6"/>
    <col width="43" customWidth="1" min="7" max="7"/>
    <col width="21" customWidth="1" min="8" max="8"/>
    <col width="21" customWidth="1" min="9" max="9"/>
    <col width="21" customWidth="1" min="10" max="10"/>
  </cols>
  <sheetData>
    <row r="1">
      <c r="A1" s="1" t="inlineStr">
        <is>
          <t>LEASE LIABILITIES (Details Narrative)</t>
        </is>
      </c>
      <c r="B1" s="2" t="inlineStr">
        <is>
          <t>Jun. 10, 2021ft²</t>
        </is>
      </c>
      <c r="C1" s="2" t="inlineStr">
        <is>
          <t>Jan. 31, 2020USD ($)</t>
        </is>
      </c>
      <c r="D1" s="2" t="inlineStr">
        <is>
          <t>Dec. 31, 2019USD ($)</t>
        </is>
      </c>
      <c r="E1" s="2" t="inlineStr">
        <is>
          <t>Aug. 31, 2019USD ($)</t>
        </is>
      </c>
      <c r="F1" s="2" t="inlineStr">
        <is>
          <t>Mar. 31, 2019USD ($)</t>
        </is>
      </c>
      <c r="G1" s="2" t="inlineStr">
        <is>
          <t>Nov. 30, 2018USD ($)</t>
        </is>
      </c>
      <c r="H1" s="2" t="inlineStr">
        <is>
          <t>Jun. 30, 2021USD ($)</t>
        </is>
      </c>
      <c r="I1" s="2" t="inlineStr">
        <is>
          <t>Jun. 30, 2021USD ($)</t>
        </is>
      </c>
      <c r="J1" s="2" t="inlineStr">
        <is>
          <t>Sep. 30, 2020USD ($)</t>
        </is>
      </c>
    </row>
    <row r="2">
      <c r="A2" s="4" t="inlineStr">
        <is>
          <t>Lease Expiration Date</t>
        </is>
      </c>
      <c r="D2" s="4" t="inlineStr">
        <is>
          <t>Feb. 28,
		2025</t>
        </is>
      </c>
    </row>
    <row r="3">
      <c r="A3" s="4" t="inlineStr">
        <is>
          <t>Depreciation expense financing ROU asset</t>
        </is>
      </c>
      <c r="H3" s="6" t="n">
        <v>11592</v>
      </c>
      <c r="I3" s="6" t="n">
        <v>34776</v>
      </c>
    </row>
    <row r="4">
      <c r="A4" s="4" t="inlineStr">
        <is>
          <t>Right-of-use assets</t>
        </is>
      </c>
      <c r="H4" s="5" t="n">
        <v>178458</v>
      </c>
      <c r="I4" s="5" t="n">
        <v>178458</v>
      </c>
      <c r="J4" s="6" t="n">
        <v>206203</v>
      </c>
    </row>
    <row r="5">
      <c r="A5" s="4" t="inlineStr">
        <is>
          <t>Lease liabilities</t>
        </is>
      </c>
      <c r="H5" s="6" t="n">
        <v>186473</v>
      </c>
      <c r="I5" s="5" t="n">
        <v>186473</v>
      </c>
      <c r="J5" s="6" t="n">
        <v>212836</v>
      </c>
    </row>
    <row r="6">
      <c r="A6" s="4" t="inlineStr">
        <is>
          <t>Lease cost</t>
        </is>
      </c>
      <c r="I6" s="5" t="n">
        <v>44864</v>
      </c>
    </row>
    <row r="7">
      <c r="A7" s="4" t="inlineStr">
        <is>
          <t>Base lease cost</t>
        </is>
      </c>
      <c r="I7" s="5" t="n">
        <v>26363</v>
      </c>
    </row>
    <row r="8">
      <c r="A8" s="4" t="inlineStr">
        <is>
          <t>Lease other expense</t>
        </is>
      </c>
      <c r="I8" s="6" t="n">
        <v>18501</v>
      </c>
    </row>
    <row r="9">
      <c r="A9" s="4" t="inlineStr">
        <is>
          <t>Operating discount rates</t>
        </is>
      </c>
      <c r="H9" s="4" t="inlineStr">
        <is>
          <t>12.00%</t>
        </is>
      </c>
      <c r="I9" s="4" t="inlineStr">
        <is>
          <t>12.00%</t>
        </is>
      </c>
    </row>
    <row r="10">
      <c r="A10" s="4" t="inlineStr">
        <is>
          <t>[custom:MonthlyRentDescriptions]</t>
        </is>
      </c>
      <c r="B10" s="4" t="inlineStr">
        <is>
          <t>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row r="11">
      <c r="A11" s="4" t="inlineStr">
        <is>
          <t>Accounting Standards Update 2016-02 [Member]</t>
        </is>
      </c>
    </row>
    <row r="12">
      <c r="A12" s="4" t="inlineStr">
        <is>
          <t>Right-of-use assets</t>
        </is>
      </c>
      <c r="H12" s="6" t="n">
        <v>231337</v>
      </c>
      <c r="I12" s="6" t="n">
        <v>231337</v>
      </c>
    </row>
    <row r="13">
      <c r="A13" s="4" t="inlineStr">
        <is>
          <t>Lease liabilities</t>
        </is>
      </c>
      <c r="H13" s="6" t="n">
        <v>231337</v>
      </c>
      <c r="I13" s="6" t="n">
        <v>231337</v>
      </c>
    </row>
    <row r="14">
      <c r="A14" s="4" t="inlineStr">
        <is>
          <t>Minimum [Member]</t>
        </is>
      </c>
    </row>
    <row r="15">
      <c r="A15" s="4" t="inlineStr">
        <is>
          <t>Lessee, Finance Lease, Discount Rate</t>
        </is>
      </c>
      <c r="H15" s="4" t="inlineStr">
        <is>
          <t>8.00%</t>
        </is>
      </c>
      <c r="I15" s="4" t="inlineStr">
        <is>
          <t>8.00%</t>
        </is>
      </c>
    </row>
    <row r="16">
      <c r="A16" s="4" t="inlineStr">
        <is>
          <t>Maximum [Member]</t>
        </is>
      </c>
    </row>
    <row r="17">
      <c r="A17" s="4" t="inlineStr">
        <is>
          <t>Lessee, Finance Lease, Discount Rate</t>
        </is>
      </c>
      <c r="H17" s="4" t="inlineStr">
        <is>
          <t>15.00%</t>
        </is>
      </c>
      <c r="I17" s="4" t="inlineStr">
        <is>
          <t>15.00%</t>
        </is>
      </c>
    </row>
    <row r="18">
      <c r="A18" s="4" t="inlineStr">
        <is>
          <t>Financing Agreement [Member] | First Lessor [Member]</t>
        </is>
      </c>
    </row>
    <row r="19">
      <c r="A19" s="4" t="inlineStr">
        <is>
          <t>Payments for Rent</t>
        </is>
      </c>
      <c r="G19" s="6" t="n">
        <v>379</v>
      </c>
    </row>
    <row r="20">
      <c r="A20" s="4" t="inlineStr">
        <is>
          <t>Lessor, Operating Lease, Term of Contract</t>
        </is>
      </c>
      <c r="G20" s="4" t="inlineStr">
        <is>
          <t>60 months</t>
        </is>
      </c>
    </row>
    <row r="21">
      <c r="A21" s="4" t="inlineStr">
        <is>
          <t>Lessee, Operating Lease, Description</t>
        </is>
      </c>
      <c r="G21" s="4" t="inlineStr">
        <is>
          <t>months
commencing in November 2018 through</t>
        </is>
      </c>
    </row>
    <row r="22">
      <c r="A22" s="4" t="inlineStr">
        <is>
          <t>Lease Expiration Date</t>
        </is>
      </c>
      <c r="G22" s="4" t="inlineStr">
        <is>
          <t>Oct. 31,
		2023</t>
        </is>
      </c>
    </row>
    <row r="23">
      <c r="A23" s="4" t="inlineStr">
        <is>
          <t>Finance Lease, Principal Payments</t>
        </is>
      </c>
      <c r="G23" s="6" t="n">
        <v>16064</v>
      </c>
    </row>
    <row r="24">
      <c r="A24" s="4" t="inlineStr">
        <is>
          <t>Financing Agreement [Member] | Second Lessor [Member]</t>
        </is>
      </c>
    </row>
    <row r="25">
      <c r="A25" s="4" t="inlineStr">
        <is>
          <t>Payments for Rent</t>
        </is>
      </c>
      <c r="G25" s="6" t="n">
        <v>1439</v>
      </c>
    </row>
    <row r="26">
      <c r="A26" s="4" t="inlineStr">
        <is>
          <t>Lessor, Operating Lease, Term of Contract</t>
        </is>
      </c>
      <c r="G26" s="4" t="inlineStr">
        <is>
          <t>60 months</t>
        </is>
      </c>
    </row>
    <row r="27">
      <c r="A27" s="4" t="inlineStr">
        <is>
          <t>Lessee, Operating Lease, Description</t>
        </is>
      </c>
      <c r="G27" s="4" t="inlineStr">
        <is>
          <t>months
commencing in November 2018 through</t>
        </is>
      </c>
    </row>
    <row r="28">
      <c r="A28" s="4" t="inlineStr">
        <is>
          <t>Lease Expiration Date</t>
        </is>
      </c>
      <c r="G28" s="4" t="inlineStr">
        <is>
          <t>Oct. 31,
		2023</t>
        </is>
      </c>
    </row>
    <row r="29">
      <c r="A29" s="4" t="inlineStr">
        <is>
          <t>Finance Lease, Principal Payments</t>
        </is>
      </c>
      <c r="G29" s="6" t="n">
        <v>62394</v>
      </c>
    </row>
    <row r="30">
      <c r="A30" s="4" t="inlineStr">
        <is>
          <t>Financing Agreement [Member] | Third Lessor [Member]</t>
        </is>
      </c>
    </row>
    <row r="31">
      <c r="A31" s="4" t="inlineStr">
        <is>
          <t>Payments for Rent</t>
        </is>
      </c>
      <c r="F31" s="6" t="n">
        <v>1496</v>
      </c>
    </row>
    <row r="32">
      <c r="A32" s="4" t="inlineStr">
        <is>
          <t>Lessor, Operating Lease, Term of Contract</t>
        </is>
      </c>
      <c r="F32" s="4" t="inlineStr">
        <is>
          <t>60 months</t>
        </is>
      </c>
    </row>
    <row r="33">
      <c r="A33" s="4" t="inlineStr">
        <is>
          <t>Lessee, Operating Lease, Description</t>
        </is>
      </c>
      <c r="F33" s="4" t="inlineStr">
        <is>
          <t>months
commencing in March 2019 through</t>
        </is>
      </c>
    </row>
    <row r="34">
      <c r="A34" s="4" t="inlineStr">
        <is>
          <t>Lease Expiration Date</t>
        </is>
      </c>
      <c r="F34" s="4" t="inlineStr">
        <is>
          <t>Apr. 30,
		2021</t>
        </is>
      </c>
    </row>
    <row r="35">
      <c r="A35" s="4" t="inlineStr">
        <is>
          <t>Finance Lease, Principal Payments</t>
        </is>
      </c>
      <c r="F35" s="6" t="n">
        <v>64940</v>
      </c>
    </row>
    <row r="36">
      <c r="A36" s="4" t="inlineStr">
        <is>
          <t>Financing Agreement [Member] | Fourth Lessor [Member]</t>
        </is>
      </c>
    </row>
    <row r="37">
      <c r="A37" s="4" t="inlineStr">
        <is>
          <t>Payments for Rent</t>
        </is>
      </c>
      <c r="E37" s="6" t="n">
        <v>397</v>
      </c>
    </row>
    <row r="38">
      <c r="A38" s="4" t="inlineStr">
        <is>
          <t>Lessor, Operating Lease, Term of Contract</t>
        </is>
      </c>
      <c r="E38" s="4" t="inlineStr">
        <is>
          <t>60 months</t>
        </is>
      </c>
    </row>
    <row r="39">
      <c r="A39" s="4" t="inlineStr">
        <is>
          <t>Lessee, Operating Lease, Description</t>
        </is>
      </c>
      <c r="E39" s="4" t="inlineStr">
        <is>
          <t>months
commencing in August 2019 through</t>
        </is>
      </c>
    </row>
    <row r="40">
      <c r="A40" s="4" t="inlineStr">
        <is>
          <t>Lease Expiration Date</t>
        </is>
      </c>
      <c r="E40" s="4" t="inlineStr">
        <is>
          <t>Aug. 31,
		2024</t>
        </is>
      </c>
    </row>
    <row r="41">
      <c r="A41" s="4" t="inlineStr">
        <is>
          <t>Finance Lease, Principal Payments</t>
        </is>
      </c>
      <c r="E41" s="6" t="n">
        <v>19622</v>
      </c>
    </row>
    <row r="42">
      <c r="A42" s="4" t="inlineStr">
        <is>
          <t>Financing Agreement [Member] | Fifth Lessor [Member]</t>
        </is>
      </c>
    </row>
    <row r="43">
      <c r="A43" s="4" t="inlineStr">
        <is>
          <t>Payments for Rent</t>
        </is>
      </c>
      <c r="C43" s="6" t="n">
        <v>1395</v>
      </c>
    </row>
    <row r="44">
      <c r="A44" s="4" t="inlineStr">
        <is>
          <t>Lessor, Operating Lease, Term of Contract</t>
        </is>
      </c>
      <c r="C44" s="4" t="inlineStr">
        <is>
          <t>60 months</t>
        </is>
      </c>
    </row>
    <row r="45">
      <c r="A45" s="4" t="inlineStr">
        <is>
          <t>Lessee, Operating Lease, Description</t>
        </is>
      </c>
      <c r="C45" s="4" t="inlineStr">
        <is>
          <t>months
commencing in January 2020 through</t>
        </is>
      </c>
    </row>
    <row r="46">
      <c r="A46" s="4" t="inlineStr">
        <is>
          <t>Lease Expiration Date</t>
        </is>
      </c>
      <c r="C46" s="4" t="inlineStr">
        <is>
          <t>Dec. 31,
		2024</t>
        </is>
      </c>
    </row>
    <row r="47">
      <c r="A47" s="4" t="inlineStr">
        <is>
          <t>Finance Lease, Principal Payments</t>
        </is>
      </c>
      <c r="C47" s="6" t="n">
        <v>68821</v>
      </c>
    </row>
    <row r="48">
      <c r="A48" s="4" t="inlineStr">
        <is>
          <t>Lease Agreement [Member]</t>
        </is>
      </c>
    </row>
    <row r="49">
      <c r="A49" s="4" t="inlineStr">
        <is>
          <t>Lessor, Operating Lease, Term of Contract</t>
        </is>
      </c>
      <c r="D49" s="4" t="inlineStr">
        <is>
          <t>60 months</t>
        </is>
      </c>
    </row>
    <row r="50">
      <c r="A50" s="4" t="inlineStr">
        <is>
          <t>Lessee, Operating Lease, Description</t>
        </is>
      </c>
      <c r="D50" s="4" t="inlineStr">
        <is>
          <t>The
lease is for a period of 60 months, with an option to extend, commencing in February 2020 and expiring in</t>
        </is>
      </c>
    </row>
    <row r="51">
      <c r="A51" s="4" t="inlineStr">
        <is>
          <t>Lease Expiration Date</t>
        </is>
      </c>
      <c r="D51" s="4" t="inlineStr">
        <is>
          <t>Feb. 28,
		2025</t>
        </is>
      </c>
    </row>
    <row r="52">
      <c r="A52" s="4" t="inlineStr">
        <is>
          <t>Lease Agreement [Member] | First Year [Member]</t>
        </is>
      </c>
    </row>
    <row r="53">
      <c r="A53" s="4" t="inlineStr">
        <is>
          <t>Payments for Rent</t>
        </is>
      </c>
      <c r="D53" s="6" t="n">
        <v>4878</v>
      </c>
    </row>
    <row r="54">
      <c r="A54" s="4" t="inlineStr">
        <is>
          <t>Lease Agreement [Member] | Second Year [Member]</t>
        </is>
      </c>
    </row>
    <row r="55">
      <c r="A55" s="4" t="inlineStr">
        <is>
          <t>Payments for Rent</t>
        </is>
      </c>
      <c r="D55" s="5" t="n">
        <v>5026</v>
      </c>
    </row>
    <row r="56">
      <c r="A56" s="4" t="inlineStr">
        <is>
          <t>Lease Agreement [Member] | Third Year [Member]</t>
        </is>
      </c>
    </row>
    <row r="57">
      <c r="A57" s="4" t="inlineStr">
        <is>
          <t>Payments for Rent</t>
        </is>
      </c>
      <c r="D57" s="5" t="n">
        <v>5179</v>
      </c>
    </row>
    <row r="58">
      <c r="A58" s="4" t="inlineStr">
        <is>
          <t>Lease Agreement [Member] | Fourth Year [Member]</t>
        </is>
      </c>
    </row>
    <row r="59">
      <c r="A59" s="4" t="inlineStr">
        <is>
          <t>Payments for Rent</t>
        </is>
      </c>
      <c r="D59" s="5" t="n">
        <v>5335</v>
      </c>
    </row>
    <row r="60">
      <c r="A60" s="4" t="inlineStr">
        <is>
          <t>Lease Agreement [Member] | Fifth Year [Member]</t>
        </is>
      </c>
    </row>
    <row r="61">
      <c r="A61" s="4" t="inlineStr">
        <is>
          <t>Payments for Rent</t>
        </is>
      </c>
      <c r="D61" s="6" t="n">
        <v>5495</v>
      </c>
    </row>
    <row r="62">
      <c r="A62" s="4" t="inlineStr">
        <is>
          <t>Lease Amendment [Member]</t>
        </is>
      </c>
    </row>
    <row r="63">
      <c r="A63" s="4" t="inlineStr">
        <is>
          <t>Area of land | ft²</t>
        </is>
      </c>
      <c r="B63" s="5" t="n">
        <v>4734</v>
      </c>
    </row>
    <row r="64">
      <c r="A64" s="4" t="inlineStr">
        <is>
          <t>[custom:MonthlyRentDescriptions]</t>
        </is>
      </c>
      <c r="B64" s="4" t="inlineStr">
        <is>
          <t>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NET</t>
        </is>
      </c>
      <c r="B4" s="6" t="n">
        <v>278925</v>
      </c>
      <c r="C4" s="6" t="n">
        <v>24886</v>
      </c>
      <c r="D4" s="6" t="n">
        <v>415029</v>
      </c>
      <c r="E4" s="6" t="n">
        <v>75896</v>
      </c>
    </row>
    <row r="5">
      <c r="A5" s="4" t="inlineStr">
        <is>
          <t>COST OF REVENUE</t>
        </is>
      </c>
      <c r="B5" s="5" t="n">
        <v>69253</v>
      </c>
      <c r="C5" s="5" t="n">
        <v>7422</v>
      </c>
      <c r="D5" s="5" t="n">
        <v>99298</v>
      </c>
      <c r="E5" s="5" t="n">
        <v>23421</v>
      </c>
    </row>
    <row r="6">
      <c r="A6" s="4" t="inlineStr">
        <is>
          <t>GROSS PROFIT</t>
        </is>
      </c>
      <c r="B6" s="5" t="n">
        <v>209672</v>
      </c>
      <c r="C6" s="5" t="n">
        <v>17464</v>
      </c>
      <c r="D6" s="5" t="n">
        <v>315731</v>
      </c>
      <c r="E6" s="5" t="n">
        <v>52475</v>
      </c>
    </row>
    <row r="7">
      <c r="A7" s="3" t="inlineStr">
        <is>
          <t>OPERATING EXPENSES:</t>
        </is>
      </c>
    </row>
    <row r="8">
      <c r="A8" s="4" t="inlineStr">
        <is>
          <t>Professional fees</t>
        </is>
      </c>
      <c r="B8" s="5" t="n">
        <v>243517</v>
      </c>
      <c r="C8" s="5" t="n">
        <v>322921</v>
      </c>
      <c r="D8" s="5" t="n">
        <v>654736</v>
      </c>
      <c r="E8" s="5" t="n">
        <v>470638</v>
      </c>
    </row>
    <row r="9">
      <c r="A9" s="4" t="inlineStr">
        <is>
          <t>Consulting fee - related party</t>
        </is>
      </c>
      <c r="B9" s="4" t="inlineStr">
        <is>
          <t xml:space="preserve"> </t>
        </is>
      </c>
      <c r="C9" s="5" t="n">
        <v>8650</v>
      </c>
      <c r="D9" s="4" t="inlineStr">
        <is>
          <t xml:space="preserve"> </t>
        </is>
      </c>
      <c r="E9" s="5" t="n">
        <v>64125</v>
      </c>
    </row>
    <row r="10">
      <c r="A10" s="4" t="inlineStr">
        <is>
          <t>Compensation expense</t>
        </is>
      </c>
      <c r="B10" s="5" t="n">
        <v>532414</v>
      </c>
      <c r="C10" s="5" t="n">
        <v>372610</v>
      </c>
      <c r="D10" s="5" t="n">
        <v>1654693</v>
      </c>
      <c r="E10" s="5" t="n">
        <v>822329</v>
      </c>
    </row>
    <row r="11">
      <c r="A11" s="4" t="inlineStr">
        <is>
          <t>Licensing fees</t>
        </is>
      </c>
      <c r="B11" s="5" t="n">
        <v>39172</v>
      </c>
      <c r="C11" s="5" t="n">
        <v>12750</v>
      </c>
      <c r="D11" s="5" t="n">
        <v>100364</v>
      </c>
      <c r="E11" s="5" t="n">
        <v>38920</v>
      </c>
    </row>
    <row r="12">
      <c r="A12" s="4" t="inlineStr">
        <is>
          <t>General and administrative expenses</t>
        </is>
      </c>
      <c r="B12" s="5" t="n">
        <v>589463</v>
      </c>
      <c r="C12" s="5" t="n">
        <v>258277</v>
      </c>
      <c r="D12" s="5" t="n">
        <v>2069942</v>
      </c>
      <c r="E12" s="5" t="n">
        <v>636838</v>
      </c>
    </row>
    <row r="13">
      <c r="A13" s="4" t="inlineStr">
        <is>
          <t>Total Operating Expenses</t>
        </is>
      </c>
      <c r="B13" s="5" t="n">
        <v>1404566</v>
      </c>
      <c r="C13" s="5" t="n">
        <v>975208</v>
      </c>
      <c r="D13" s="5" t="n">
        <v>4479735</v>
      </c>
      <c r="E13" s="5" t="n">
        <v>2032850</v>
      </c>
    </row>
    <row r="14">
      <c r="A14" s="4" t="inlineStr">
        <is>
          <t>LOSS FROM OPERATIONS</t>
        </is>
      </c>
      <c r="B14" s="5" t="n">
        <v>-1194894</v>
      </c>
      <c r="C14" s="5" t="n">
        <v>-957744</v>
      </c>
      <c r="D14" s="5" t="n">
        <v>-4164004</v>
      </c>
      <c r="E14" s="5" t="n">
        <v>-1980375</v>
      </c>
    </row>
    <row r="15">
      <c r="A15" s="3" t="inlineStr">
        <is>
          <t>OTHER INCOME (EXPENSE):</t>
        </is>
      </c>
    </row>
    <row r="16">
      <c r="A16" s="4" t="inlineStr">
        <is>
          <t>Interest expense</t>
        </is>
      </c>
      <c r="B16" s="5" t="n">
        <v>-26993</v>
      </c>
      <c r="C16" s="5" t="n">
        <v>-7844</v>
      </c>
      <c r="D16" s="5" t="n">
        <v>-43679</v>
      </c>
      <c r="E16" s="5" t="n">
        <v>-23715</v>
      </c>
    </row>
    <row r="17">
      <c r="A17" s="4" t="inlineStr">
        <is>
          <t>Gain on debt extinguishment, net</t>
        </is>
      </c>
      <c r="B17" s="4" t="inlineStr">
        <is>
          <t xml:space="preserve"> </t>
        </is>
      </c>
      <c r="C17" s="5" t="n">
        <v>108060</v>
      </c>
      <c r="D17" s="5" t="n">
        <v>227294</v>
      </c>
      <c r="E17" s="5" t="n">
        <v>108060</v>
      </c>
    </row>
    <row r="18">
      <c r="A18" s="4" t="inlineStr">
        <is>
          <t>Unrealized loss on marketable securities</t>
        </is>
      </c>
      <c r="B18" s="5" t="n">
        <v>-3900</v>
      </c>
      <c r="C18" s="5" t="n">
        <v>-4900</v>
      </c>
      <c r="D18" s="5" t="n">
        <v>-3600</v>
      </c>
      <c r="E18" s="5" t="n">
        <v>-11200</v>
      </c>
    </row>
    <row r="19">
      <c r="A19" s="4" t="inlineStr">
        <is>
          <t>Unrealized (gain) loss on exchange rate</t>
        </is>
      </c>
      <c r="B19" s="4" t="inlineStr">
        <is>
          <t xml:space="preserve"> </t>
        </is>
      </c>
      <c r="C19" s="5" t="n">
        <v>60075</v>
      </c>
      <c r="D19" s="5" t="n">
        <v>-22686</v>
      </c>
      <c r="E19" s="5" t="n">
        <v>60075</v>
      </c>
    </row>
    <row r="20">
      <c r="A20" s="4" t="inlineStr">
        <is>
          <t>Other income</t>
        </is>
      </c>
      <c r="B20" s="4" t="inlineStr">
        <is>
          <t xml:space="preserve"> </t>
        </is>
      </c>
      <c r="C20" s="5" t="n">
        <v>10000</v>
      </c>
      <c r="D20" s="4" t="inlineStr">
        <is>
          <t xml:space="preserve"> </t>
        </is>
      </c>
      <c r="E20" s="5" t="n">
        <v>10000</v>
      </c>
    </row>
    <row r="21">
      <c r="A21" s="4" t="inlineStr">
        <is>
          <t>Total Other Income (Expense), net</t>
        </is>
      </c>
      <c r="B21" s="5" t="n">
        <v>-30893</v>
      </c>
      <c r="C21" s="5" t="n">
        <v>165391</v>
      </c>
      <c r="D21" s="5" t="n">
        <v>157329</v>
      </c>
      <c r="E21" s="5" t="n">
        <v>143220</v>
      </c>
    </row>
    <row r="22">
      <c r="A22" s="4" t="inlineStr">
        <is>
          <t>NET LOSS</t>
        </is>
      </c>
      <c r="B22" s="5" t="n">
        <v>-1225787</v>
      </c>
      <c r="C22" s="5" t="n">
        <v>-792353</v>
      </c>
      <c r="D22" s="5" t="n">
        <v>-4006675</v>
      </c>
      <c r="E22" s="5" t="n">
        <v>-1837155</v>
      </c>
    </row>
    <row r="23">
      <c r="A23" s="4" t="inlineStr">
        <is>
          <t>Series E preferred stock dividend</t>
        </is>
      </c>
      <c r="B23" s="5" t="n">
        <v>39890</v>
      </c>
      <c r="C23" s="4" t="inlineStr">
        <is>
          <t xml:space="preserve"> </t>
        </is>
      </c>
      <c r="D23" s="5" t="n">
        <v>119561</v>
      </c>
      <c r="E23" s="4" t="inlineStr">
        <is>
          <t xml:space="preserve"> </t>
        </is>
      </c>
    </row>
    <row r="24">
      <c r="A24" s="4" t="inlineStr">
        <is>
          <t>NET LOSS ATTRIBUTABLE TO COMMON SHAREHOLDERS</t>
        </is>
      </c>
      <c r="B24" s="6" t="n">
        <v>-1185897</v>
      </c>
      <c r="C24" s="6" t="n">
        <v>-792353</v>
      </c>
      <c r="D24" s="6" t="n">
        <v>-3887114</v>
      </c>
      <c r="E24" s="6" t="n">
        <v>-1837155</v>
      </c>
    </row>
    <row r="25">
      <c r="A25" s="3" t="inlineStr">
        <is>
          <t>NET LOSS PER COMMON SHARE:</t>
        </is>
      </c>
    </row>
    <row r="26">
      <c r="A26" s="4" t="inlineStr">
        <is>
          <t>Basic and Diluted</t>
        </is>
      </c>
      <c r="B26" s="6" t="n">
        <v>0</v>
      </c>
      <c r="C26" s="8" t="n">
        <v>-2.04</v>
      </c>
      <c r="D26" s="6" t="n">
        <v>0</v>
      </c>
      <c r="E26" s="8" t="n">
        <v>-19.19</v>
      </c>
    </row>
    <row r="27">
      <c r="A27" s="3" t="inlineStr">
        <is>
          <t>WEIGHTED AVERAGE COMMON SHARES OUTSTANDING:</t>
        </is>
      </c>
    </row>
    <row r="28">
      <c r="A28" s="4" t="inlineStr">
        <is>
          <t>Basic and Diluted</t>
        </is>
      </c>
      <c r="B28" s="5" t="n">
        <v>5550559312</v>
      </c>
      <c r="C28" s="5" t="n">
        <v>388333</v>
      </c>
      <c r="D28" s="5" t="n">
        <v>5306754829</v>
      </c>
      <c r="E28" s="5" t="n">
        <v>957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TRANSACTIONS (Details Narrative) - USD ($)</t>
        </is>
      </c>
      <c r="B1" s="2" t="inlineStr">
        <is>
          <t>May 12, 2021</t>
        </is>
      </c>
      <c r="C1" s="2" t="inlineStr">
        <is>
          <t>Apr. 26, 2021</t>
        </is>
      </c>
      <c r="D1" s="2" t="inlineStr">
        <is>
          <t>Jun. 30, 2021</t>
        </is>
      </c>
      <c r="E1" s="2" t="inlineStr">
        <is>
          <t>Jun. 30, 2020</t>
        </is>
      </c>
      <c r="F1" s="2" t="inlineStr">
        <is>
          <t>Jun. 30, 2021</t>
        </is>
      </c>
      <c r="G1" s="2" t="inlineStr">
        <is>
          <t>Jun. 30, 2020</t>
        </is>
      </c>
      <c r="H1" s="2" t="inlineStr">
        <is>
          <t>Sep. 30, 2020</t>
        </is>
      </c>
      <c r="I1" s="2" t="inlineStr">
        <is>
          <t>Jun. 05, 2020</t>
        </is>
      </c>
    </row>
    <row r="2">
      <c r="A2" s="3" t="inlineStr">
        <is>
          <t>Related Party Transaction [Line Items]</t>
        </is>
      </c>
    </row>
    <row r="3">
      <c r="A3" s="4" t="inlineStr">
        <is>
          <t>Loan principal</t>
        </is>
      </c>
      <c r="D3" s="6" t="n">
        <v>40000</v>
      </c>
      <c r="F3" s="6" t="n">
        <v>40000</v>
      </c>
      <c r="H3" s="6" t="n">
        <v>40000</v>
      </c>
    </row>
    <row r="4">
      <c r="A4" s="4" t="inlineStr">
        <is>
          <t>Consulting fees</t>
        </is>
      </c>
      <c r="D4" s="6" t="n">
        <v>243517</v>
      </c>
      <c r="E4" s="6" t="n">
        <v>322921</v>
      </c>
      <c r="F4" s="5" t="n">
        <v>654736</v>
      </c>
      <c r="G4" s="6" t="n">
        <v>470638</v>
      </c>
    </row>
    <row r="5">
      <c r="A5" s="4" t="inlineStr">
        <is>
          <t>Repayments of Related Party Debt</t>
        </is>
      </c>
      <c r="F5" s="4" t="inlineStr">
        <is>
          <t xml:space="preserve"> </t>
        </is>
      </c>
      <c r="G5" s="5" t="n">
        <v>20000</v>
      </c>
    </row>
    <row r="6">
      <c r="A6" s="4" t="inlineStr">
        <is>
          <t>Series D-1 Preferred [Member]</t>
        </is>
      </c>
    </row>
    <row r="7">
      <c r="A7" s="3" t="inlineStr">
        <is>
          <t>Related Party Transaction [Line Items]</t>
        </is>
      </c>
    </row>
    <row r="8">
      <c r="A8" s="4" t="inlineStr">
        <is>
          <t>Consulting fees</t>
        </is>
      </c>
      <c r="G8" s="6" t="n">
        <v>160000</v>
      </c>
    </row>
    <row r="9">
      <c r="A9" s="4" t="inlineStr">
        <is>
          <t>Debt Conversion, Converted Instrument, Shares Issued</t>
        </is>
      </c>
      <c r="G9" s="10" t="n">
        <v>0.24</v>
      </c>
    </row>
    <row r="10">
      <c r="A10" s="4" t="inlineStr">
        <is>
          <t>Securities Purchase Agreement [Member] | Investors [Member] | Convertible Note [Member]</t>
        </is>
      </c>
    </row>
    <row r="11">
      <c r="A11" s="3" t="inlineStr">
        <is>
          <t>Related Party Transaction [Line Items]</t>
        </is>
      </c>
    </row>
    <row r="12">
      <c r="A12" s="4" t="inlineStr">
        <is>
          <t>Loan principal</t>
        </is>
      </c>
      <c r="B12" s="6" t="n">
        <v>1000000</v>
      </c>
    </row>
    <row r="13">
      <c r="A13" s="4" t="inlineStr">
        <is>
          <t>Debt instrument, interest rate</t>
        </is>
      </c>
      <c r="B13" s="4" t="inlineStr">
        <is>
          <t>8.00%</t>
        </is>
      </c>
    </row>
    <row r="14">
      <c r="A14" s="4" t="inlineStr">
        <is>
          <t>Default interest rate</t>
        </is>
      </c>
      <c r="B14" s="4" t="inlineStr">
        <is>
          <t>10.00%</t>
        </is>
      </c>
    </row>
    <row r="15">
      <c r="A15" s="4" t="inlineStr">
        <is>
          <t>Debt instrument, maturity date</t>
        </is>
      </c>
      <c r="B15" s="4" t="inlineStr">
        <is>
          <t>May 12,
		2026</t>
        </is>
      </c>
    </row>
    <row r="16">
      <c r="A16" s="4" t="inlineStr">
        <is>
          <t>Securities Purchase Agreement [Member] | Warrant [Member] | Investors [Member]</t>
        </is>
      </c>
    </row>
    <row r="17">
      <c r="A17" s="3" t="inlineStr">
        <is>
          <t>Related Party Transaction [Line Items]</t>
        </is>
      </c>
    </row>
    <row r="18">
      <c r="A18" s="4" t="inlineStr">
        <is>
          <t>Aggregate investment amount</t>
        </is>
      </c>
      <c r="B18" s="6" t="n">
        <v>1000000</v>
      </c>
    </row>
    <row r="19">
      <c r="A19" s="4" t="inlineStr">
        <is>
          <t>Promissory Note Agreement [Member] | Jeffrey Busch [Member]</t>
        </is>
      </c>
    </row>
    <row r="20">
      <c r="A20" s="3" t="inlineStr">
        <is>
          <t>Related Party Transaction [Line Items]</t>
        </is>
      </c>
    </row>
    <row r="21">
      <c r="A21" s="4" t="inlineStr">
        <is>
          <t>Loan principal</t>
        </is>
      </c>
      <c r="C21" s="6" t="n">
        <v>100000</v>
      </c>
    </row>
    <row r="22">
      <c r="A22" s="4" t="inlineStr">
        <is>
          <t>Debt instrument, interest rate</t>
        </is>
      </c>
      <c r="C22" s="4" t="inlineStr">
        <is>
          <t>1.00%</t>
        </is>
      </c>
    </row>
    <row r="23">
      <c r="A23" s="4" t="inlineStr">
        <is>
          <t>Debt instrument, maturity date</t>
        </is>
      </c>
      <c r="C23" s="4" t="inlineStr">
        <is>
          <t>Apr. 1,
		2022</t>
        </is>
      </c>
    </row>
    <row r="24">
      <c r="A24" s="4" t="inlineStr">
        <is>
          <t>Proceeds from notes payable</t>
        </is>
      </c>
      <c r="C24" s="6" t="n">
        <v>100000</v>
      </c>
    </row>
    <row r="25">
      <c r="A25" s="4" t="inlineStr">
        <is>
          <t>Consulting Agreement [Member] | Mr. Kucharchuk [Member]</t>
        </is>
      </c>
    </row>
    <row r="26">
      <c r="A26" s="3" t="inlineStr">
        <is>
          <t>Related Party Transaction [Line Items]</t>
        </is>
      </c>
    </row>
    <row r="27">
      <c r="A27" s="4" t="inlineStr">
        <is>
          <t>Due to Officers or Stockholders</t>
        </is>
      </c>
      <c r="I27" s="6" t="n">
        <v>1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ARRANT ACTIVITIES (Details) - Warrant [Member] - USD ($)</t>
        </is>
      </c>
      <c r="B1" s="2" t="inlineStr">
        <is>
          <t>9 Months Ended</t>
        </is>
      </c>
    </row>
    <row r="2">
      <c r="B2" s="2" t="inlineStr">
        <is>
          <t>Jun. 30, 2021</t>
        </is>
      </c>
      <c r="C2" s="2" t="inlineStr">
        <is>
          <t>Sep. 30, 2020</t>
        </is>
      </c>
    </row>
    <row r="3">
      <c r="A3" s="3" t="inlineStr">
        <is>
          <t>Accumulated Other Comprehensive Income (Loss) [Line Items]</t>
        </is>
      </c>
    </row>
    <row r="4">
      <c r="A4" s="4" t="inlineStr">
        <is>
          <t>Number of Warrants, Outstanding Beginning balance</t>
        </is>
      </c>
      <c r="B4" s="5" t="n">
        <v>856674588</v>
      </c>
    </row>
    <row r="5">
      <c r="A5" s="4" t="inlineStr">
        <is>
          <t>Weighted Average Exercise Price, Outstanding Beginning balance</t>
        </is>
      </c>
      <c r="B5" s="7" t="n">
        <v>0.002</v>
      </c>
    </row>
    <row r="6">
      <c r="A6" s="4" t="inlineStr">
        <is>
          <t>Weighted Average Remaining Contractual Term (Years), Beginning Balance Outstanding</t>
        </is>
      </c>
      <c r="B6" s="4" t="inlineStr">
        <is>
          <t>4 years 7 months 2 days</t>
        </is>
      </c>
    </row>
    <row r="7">
      <c r="A7" s="4" t="inlineStr">
        <is>
          <t>Aggregate Intrinsic Value, Beginning Balance Outstanding</t>
        </is>
      </c>
      <c r="C7" s="4" t="inlineStr">
        <is>
          <t xml:space="preserve"> </t>
        </is>
      </c>
    </row>
    <row r="8">
      <c r="A8" s="4" t="inlineStr">
        <is>
          <t>Number of Warrants, Granted</t>
        </is>
      </c>
      <c r="B8" s="5" t="n">
        <v>63897764</v>
      </c>
    </row>
    <row r="9">
      <c r="A9" s="4" t="inlineStr">
        <is>
          <t>Weighted Average Exercise Price, Granted</t>
        </is>
      </c>
      <c r="B9" s="7" t="n">
        <v>0.0031</v>
      </c>
    </row>
    <row r="10">
      <c r="A10" s="4" t="inlineStr">
        <is>
          <t>Weighted Average Remaining Contractual Term (Years), Granted</t>
        </is>
      </c>
      <c r="B10" s="4" t="inlineStr">
        <is>
          <t>4 years 10 months 13 days</t>
        </is>
      </c>
    </row>
    <row r="11">
      <c r="A11" s="4" t="inlineStr">
        <is>
          <t>Aggregate Intrinsic Value, Granted</t>
        </is>
      </c>
      <c r="B11" s="4" t="inlineStr">
        <is>
          <t xml:space="preserve"> </t>
        </is>
      </c>
    </row>
    <row r="12">
      <c r="A12" s="4" t="inlineStr">
        <is>
          <t>Number of Warrants, Outstanding Ending balance</t>
        </is>
      </c>
      <c r="B12" s="5" t="n">
        <v>920572535</v>
      </c>
    </row>
    <row r="13">
      <c r="A13" s="4" t="inlineStr">
        <is>
          <t>Weighted Average Exercise Price, Outstanding Ending balance</t>
        </is>
      </c>
      <c r="B13" s="7" t="n">
        <v>0.0023</v>
      </c>
    </row>
    <row r="14">
      <c r="A14" s="4" t="inlineStr">
        <is>
          <t>Weighted Average Remaining Contractual Term (Years), Ending Balance Outstanding</t>
        </is>
      </c>
      <c r="B14" s="4" t="inlineStr">
        <is>
          <t>3 years 8 months 4 days</t>
        </is>
      </c>
    </row>
    <row r="15">
      <c r="A15" s="4" t="inlineStr">
        <is>
          <t>Aggregate Intrinsic Value, Ending Balance Outstanding</t>
        </is>
      </c>
      <c r="B15" s="4" t="inlineStr">
        <is>
          <t xml:space="preserve"> </t>
        </is>
      </c>
    </row>
    <row r="16">
      <c r="A16" s="4" t="inlineStr">
        <is>
          <t>Number of Warrants, Exercisable</t>
        </is>
      </c>
      <c r="B16" s="5" t="n">
        <v>720572535</v>
      </c>
    </row>
    <row r="17">
      <c r="A17" s="4" t="inlineStr">
        <is>
          <t>Weighted Average Exercise Price, Exercisable</t>
        </is>
      </c>
      <c r="B17" s="7" t="n">
        <v>0.0022</v>
      </c>
    </row>
    <row r="18">
      <c r="A18" s="4" t="inlineStr">
        <is>
          <t>[custom:ShareBasedCompensationArrangementByShareBasedPaymentAwardNonOptionEquityInstrumentsOutstandingExercisableWeightedAverageRemainingContractualTerm1]</t>
        </is>
      </c>
      <c r="B18" s="4" t="inlineStr">
        <is>
          <t>3 years 6 months 14 days</t>
        </is>
      </c>
    </row>
    <row r="19">
      <c r="A19" s="4" t="inlineStr">
        <is>
          <t>Aggregate Intrinsic Value, Exercisable</t>
        </is>
      </c>
      <c r="B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16"/>
  <sheetViews>
    <sheetView workbookViewId="0">
      <selection activeCell="A1" sqref="A1"/>
    </sheetView>
  </sheetViews>
  <sheetFormatPr baseColWidth="8" defaultRowHeight="15"/>
  <cols>
    <col width="80" customWidth="1" min="1" max="1"/>
    <col width="36" customWidth="1" min="2" max="2"/>
    <col width="20" customWidth="1" min="3" max="3"/>
    <col width="20" customWidth="1" min="4" max="4"/>
    <col width="80" customWidth="1" min="5" max="5"/>
    <col width="44" customWidth="1" min="6" max="6"/>
    <col width="37" customWidth="1" min="7" max="7"/>
    <col width="21" customWidth="1" min="8" max="8"/>
    <col width="21" customWidth="1" min="9" max="9"/>
    <col width="21" customWidth="1" min="10" max="10"/>
    <col width="37" customWidth="1" min="11" max="11"/>
    <col width="21" customWidth="1" min="12" max="12"/>
    <col width="37" customWidth="1" min="13" max="13"/>
    <col width="30" customWidth="1" min="14" max="14"/>
    <col width="30" customWidth="1" min="15" max="15"/>
    <col width="29" customWidth="1" min="16" max="16"/>
    <col width="20" customWidth="1" min="17" max="17"/>
  </cols>
  <sheetData>
    <row r="1">
      <c r="A1" s="1" t="inlineStr">
        <is>
          <t>STOCKHOLDERS’ DEFICIT (Details Narrative)</t>
        </is>
      </c>
      <c r="B1" s="2" t="inlineStr">
        <is>
          <t>May 12, 2021USD ($)$ / sharesshares</t>
        </is>
      </c>
      <c r="C1" s="2" t="inlineStr">
        <is>
          <t>Sep. 24, 2020shares</t>
        </is>
      </c>
      <c r="D1" s="2" t="inlineStr">
        <is>
          <t>Sep. 24, 2020shares</t>
        </is>
      </c>
      <c r="E1" s="2" t="inlineStr">
        <is>
          <t>Sep. 15, 2020$ / sharesshares</t>
        </is>
      </c>
      <c r="F1" s="2" t="inlineStr">
        <is>
          <t>Jun. 05, 2020USD ($)Integer$ / sharesshares</t>
        </is>
      </c>
      <c r="G1" s="2" t="inlineStr">
        <is>
          <t>Jun. 30, 2021USD ($)$ / sharesshares</t>
        </is>
      </c>
      <c r="H1" s="2" t="inlineStr">
        <is>
          <t>Mar. 31, 2021USD ($)</t>
        </is>
      </c>
      <c r="I1" s="2" t="inlineStr">
        <is>
          <t>Dec. 31, 2020USD ($)</t>
        </is>
      </c>
      <c r="J1" s="2" t="inlineStr">
        <is>
          <t>Jun. 30, 2020USD ($)</t>
        </is>
      </c>
      <c r="K1" s="2" t="inlineStr">
        <is>
          <t>Jun. 30, 2021USD ($)$ / sharesshares</t>
        </is>
      </c>
      <c r="L1" s="2" t="inlineStr">
        <is>
          <t>Jun. 30, 2020USD ($)</t>
        </is>
      </c>
      <c r="M1" s="2" t="inlineStr">
        <is>
          <t>Sep. 30, 2020USD ($)$ / sharesshares</t>
        </is>
      </c>
      <c r="N1" s="2" t="inlineStr">
        <is>
          <t>Sep. 22, 2020$ / sharesshares</t>
        </is>
      </c>
      <c r="O1" s="2" t="inlineStr">
        <is>
          <t>Sep. 21, 2020$ / sharesshares</t>
        </is>
      </c>
      <c r="P1" s="2" t="inlineStr">
        <is>
          <t>May 18, 2020$ / sharesshares</t>
        </is>
      </c>
      <c r="Q1" s="2" t="inlineStr">
        <is>
          <t>Feb. 18, 2011shares</t>
        </is>
      </c>
    </row>
    <row r="2">
      <c r="A2" s="3" t="inlineStr">
        <is>
          <t>Class of Stock [Line Items]</t>
        </is>
      </c>
    </row>
    <row r="3">
      <c r="A3" s="4" t="inlineStr">
        <is>
          <t>Common stock, shares authorized</t>
        </is>
      </c>
      <c r="G3" s="5" t="n">
        <v>12000000000</v>
      </c>
      <c r="K3" s="5" t="n">
        <v>12000000000</v>
      </c>
      <c r="M3" s="5" t="n">
        <v>12000000000</v>
      </c>
      <c r="N3" s="5" t="n">
        <v>12000000000</v>
      </c>
      <c r="O3" s="5" t="n">
        <v>6666667</v>
      </c>
    </row>
    <row r="4">
      <c r="A4" s="4" t="inlineStr">
        <is>
          <t>Common stock, par value | $ / shares</t>
        </is>
      </c>
      <c r="G4" s="7" t="n">
        <v>0.0001</v>
      </c>
      <c r="K4" s="7" t="n">
        <v>0.0001</v>
      </c>
      <c r="M4" s="7" t="n">
        <v>0.0001</v>
      </c>
      <c r="N4" s="7" t="n">
        <v>0.0001</v>
      </c>
      <c r="O4" s="7" t="n">
        <v>0.0001</v>
      </c>
    </row>
    <row r="5">
      <c r="A5" s="4" t="inlineStr">
        <is>
          <t>Preferred stock, par value | $ / shares</t>
        </is>
      </c>
      <c r="G5" s="7" t="n">
        <v>0.0001</v>
      </c>
      <c r="K5" s="7" t="n">
        <v>0.0001</v>
      </c>
      <c r="M5" s="7" t="n">
        <v>0.0001</v>
      </c>
    </row>
    <row r="6">
      <c r="A6" s="4" t="inlineStr">
        <is>
          <t>Preferred stock, shares authorized</t>
        </is>
      </c>
      <c r="G6" s="5" t="n">
        <v>26667</v>
      </c>
      <c r="K6" s="5" t="n">
        <v>26667</v>
      </c>
      <c r="M6" s="5" t="n">
        <v>26667</v>
      </c>
    </row>
    <row r="7">
      <c r="A7" s="4" t="inlineStr">
        <is>
          <t>Proceeds from sale of stock | $</t>
        </is>
      </c>
      <c r="J7" s="6" t="n">
        <v>2590000</v>
      </c>
      <c r="K7" s="4" t="inlineStr">
        <is>
          <t xml:space="preserve"> </t>
        </is>
      </c>
      <c r="L7" s="6" t="n">
        <v>2590000</v>
      </c>
    </row>
    <row r="8">
      <c r="A8" s="4" t="inlineStr">
        <is>
          <t>Accrued compensation | $</t>
        </is>
      </c>
      <c r="K8" s="5" t="n">
        <v>459154</v>
      </c>
    </row>
    <row r="9">
      <c r="A9" s="4" t="inlineStr">
        <is>
          <t>Sereis E preferred stock dividend | $</t>
        </is>
      </c>
      <c r="G9" s="6" t="n">
        <v>39890</v>
      </c>
      <c r="H9" s="6" t="n">
        <v>39452</v>
      </c>
      <c r="I9" s="6" t="n">
        <v>40219</v>
      </c>
    </row>
    <row r="10">
      <c r="A10" s="4" t="inlineStr">
        <is>
          <t>Dividend payable | $</t>
        </is>
      </c>
      <c r="G10" s="6" t="n">
        <v>39998</v>
      </c>
      <c r="K10" s="5" t="n">
        <v>39998</v>
      </c>
      <c r="M10" s="6" t="n">
        <v>6120</v>
      </c>
    </row>
    <row r="11">
      <c r="A11" s="4" t="inlineStr">
        <is>
          <t>Proceeds from Issuance of Common Stock | $</t>
        </is>
      </c>
      <c r="K11" s="6" t="n">
        <v>1350000</v>
      </c>
      <c r="L11" s="4" t="inlineStr">
        <is>
          <t xml:space="preserve"> </t>
        </is>
      </c>
    </row>
    <row r="12">
      <c r="A12" s="4" t="inlineStr">
        <is>
          <t>Common stock, shares outstanding</t>
        </is>
      </c>
      <c r="G12" s="5" t="n">
        <v>5124164690</v>
      </c>
      <c r="K12" s="5" t="n">
        <v>5124164690</v>
      </c>
      <c r="M12" s="5" t="n">
        <v>5124164690</v>
      </c>
    </row>
    <row r="13">
      <c r="A13" s="4" t="inlineStr">
        <is>
          <t>Warrants exercise price | $ / shares</t>
        </is>
      </c>
      <c r="F13" s="7" t="n">
        <v>0.0025</v>
      </c>
    </row>
    <row r="14">
      <c r="A14" s="4" t="inlineStr">
        <is>
          <t>Warrant maturity date</t>
        </is>
      </c>
      <c r="F14" s="4" t="inlineStr">
        <is>
          <t>Sep. 5,
		2025</t>
        </is>
      </c>
    </row>
    <row r="15">
      <c r="A15" s="4" t="inlineStr">
        <is>
          <t>Warrant market capitalization | $</t>
        </is>
      </c>
      <c r="F15" s="6" t="n">
        <v>50000000</v>
      </c>
    </row>
    <row r="16">
      <c r="A16" s="4" t="inlineStr">
        <is>
          <t>Consecutive trading days | Integer</t>
        </is>
      </c>
      <c r="F16" s="5" t="n">
        <v>30</v>
      </c>
    </row>
    <row r="17">
      <c r="A17" s="4" t="inlineStr">
        <is>
          <t>Equity Option [Member]</t>
        </is>
      </c>
    </row>
    <row r="18">
      <c r="A18" s="3" t="inlineStr">
        <is>
          <t>Class of Stock [Line Items]</t>
        </is>
      </c>
    </row>
    <row r="19">
      <c r="A19" s="4" t="inlineStr">
        <is>
          <t>Share-based Compensation Arrangement by Share-based Payment Award, Options, Grants in Period, Gross</t>
        </is>
      </c>
      <c r="K19" s="5" t="n">
        <v>0</v>
      </c>
    </row>
    <row r="20">
      <c r="A20" s="4" t="inlineStr">
        <is>
          <t>Common stock were be reserved for issuance under the plan</t>
        </is>
      </c>
      <c r="C20" s="5" t="n">
        <v>3043638781</v>
      </c>
      <c r="D20" s="5" t="n">
        <v>3043638781</v>
      </c>
    </row>
    <row r="21">
      <c r="A21" s="4" t="inlineStr">
        <is>
          <t>Fair market value of share on grant date percentage</t>
        </is>
      </c>
      <c r="K21" s="4" t="inlineStr">
        <is>
          <t>110.00%</t>
        </is>
      </c>
    </row>
    <row r="22">
      <c r="A22" s="4" t="inlineStr">
        <is>
          <t>Number of stock options issued and outstanding</t>
        </is>
      </c>
      <c r="G22" s="5" t="n">
        <v>0</v>
      </c>
      <c r="K22" s="5" t="n">
        <v>0</v>
      </c>
    </row>
    <row r="23">
      <c r="A23" s="4" t="inlineStr">
        <is>
          <t>2011 Stock Option Plan [Member]</t>
        </is>
      </c>
    </row>
    <row r="24">
      <c r="A24" s="3" t="inlineStr">
        <is>
          <t>Class of Stock [Line Items]</t>
        </is>
      </c>
    </row>
    <row r="25">
      <c r="A25" s="4" t="inlineStr">
        <is>
          <t>Share-based Compensation Arrangement by Share-based Payment Award, Number of Shares Authorized</t>
        </is>
      </c>
      <c r="Q25" s="5" t="n">
        <v>57</v>
      </c>
    </row>
    <row r="26">
      <c r="A26" s="4" t="inlineStr">
        <is>
          <t>Retained Earnings [Member]</t>
        </is>
      </c>
    </row>
    <row r="27">
      <c r="A27" s="3" t="inlineStr">
        <is>
          <t>Class of Stock [Line Items]</t>
        </is>
      </c>
    </row>
    <row r="28">
      <c r="A28" s="4" t="inlineStr">
        <is>
          <t>Sereis E preferred stock dividend | $</t>
        </is>
      </c>
      <c r="G28" s="6" t="n">
        <v>39890</v>
      </c>
      <c r="H28" s="5" t="n">
        <v>39452</v>
      </c>
      <c r="I28" s="5" t="n">
        <v>40219</v>
      </c>
      <c r="K28" s="6" t="n">
        <v>119561</v>
      </c>
    </row>
    <row r="29">
      <c r="A29" s="4" t="inlineStr">
        <is>
          <t>Common Stock [Member]</t>
        </is>
      </c>
    </row>
    <row r="30">
      <c r="A30" s="3" t="inlineStr">
        <is>
          <t>Class of Stock [Line Items]</t>
        </is>
      </c>
    </row>
    <row r="31">
      <c r="A31" s="4" t="inlineStr">
        <is>
          <t>Sereis E preferred stock dividend | $</t>
        </is>
      </c>
      <c r="G31" s="4" t="inlineStr">
        <is>
          <t xml:space="preserve"> </t>
        </is>
      </c>
      <c r="H31" s="4" t="inlineStr">
        <is>
          <t xml:space="preserve"> </t>
        </is>
      </c>
      <c r="I31" s="4" t="inlineStr">
        <is>
          <t xml:space="preserve"> </t>
        </is>
      </c>
    </row>
    <row r="32">
      <c r="A32" s="4" t="inlineStr">
        <is>
          <t>Conversion of stock</t>
        </is>
      </c>
      <c r="D32" s="5" t="n">
        <v>5081550620</v>
      </c>
    </row>
    <row r="33">
      <c r="A33" s="4" t="inlineStr">
        <is>
          <t>Shares deemed to be issued</t>
        </is>
      </c>
      <c r="F33" s="5" t="n">
        <v>1398070</v>
      </c>
    </row>
    <row r="34">
      <c r="A34" s="4" t="inlineStr">
        <is>
          <t>Common Stock One [Member]</t>
        </is>
      </c>
    </row>
    <row r="35">
      <c r="A35" s="3" t="inlineStr">
        <is>
          <t>Class of Stock [Line Items]</t>
        </is>
      </c>
    </row>
    <row r="36">
      <c r="A36" s="4" t="inlineStr">
        <is>
          <t>Conversion of stock</t>
        </is>
      </c>
      <c r="D36" s="5" t="n">
        <v>41216000</v>
      </c>
    </row>
    <row r="37">
      <c r="A37" s="4" t="inlineStr">
        <is>
          <t>Warrant [Member]</t>
        </is>
      </c>
    </row>
    <row r="38">
      <c r="A38" s="3" t="inlineStr">
        <is>
          <t>Class of Stock [Line Items]</t>
        </is>
      </c>
    </row>
    <row r="39">
      <c r="A39" s="4" t="inlineStr">
        <is>
          <t>Warrants issued</t>
        </is>
      </c>
      <c r="G39" s="5" t="n">
        <v>920572535</v>
      </c>
      <c r="K39" s="5" t="n">
        <v>920572535</v>
      </c>
    </row>
    <row r="40">
      <c r="A40" s="4" t="inlineStr">
        <is>
          <t>Warrants outstanding</t>
        </is>
      </c>
      <c r="G40" s="5" t="n">
        <v>920572535</v>
      </c>
      <c r="K40" s="5" t="n">
        <v>920572535</v>
      </c>
    </row>
    <row r="41">
      <c r="A41" s="4" t="inlineStr">
        <is>
          <t>Warrant [Member] | Securities Purchase Agreement [Member]</t>
        </is>
      </c>
    </row>
    <row r="42">
      <c r="A42" s="3" t="inlineStr">
        <is>
          <t>Class of Stock [Line Items]</t>
        </is>
      </c>
    </row>
    <row r="43">
      <c r="A43" s="4" t="inlineStr">
        <is>
          <t>Fair value of warrants | $</t>
        </is>
      </c>
      <c r="B43" s="6" t="n">
        <v>984200</v>
      </c>
    </row>
    <row r="44">
      <c r="A44" s="4" t="inlineStr">
        <is>
          <t>New Warrant [Member]</t>
        </is>
      </c>
    </row>
    <row r="45">
      <c r="A45" s="3" t="inlineStr">
        <is>
          <t>Class of Stock [Line Items]</t>
        </is>
      </c>
    </row>
    <row r="46">
      <c r="A46" s="4" t="inlineStr">
        <is>
          <t>Warrants exercise price | $ / shares</t>
        </is>
      </c>
      <c r="F46" s="9" t="n">
        <v>0.00214</v>
      </c>
    </row>
    <row r="47">
      <c r="A47" s="4" t="inlineStr">
        <is>
          <t>Warrants issued</t>
        </is>
      </c>
      <c r="F47" s="5" t="n">
        <v>656674588</v>
      </c>
    </row>
    <row r="48">
      <c r="A48" s="4" t="inlineStr">
        <is>
          <t>Warrant maturity date</t>
        </is>
      </c>
      <c r="F48" s="4" t="inlineStr">
        <is>
          <t>Nov. 27,
		2024</t>
        </is>
      </c>
    </row>
    <row r="49">
      <c r="A49" s="4" t="inlineStr">
        <is>
          <t>Board of Directors [Member] | 2011 Stock Option Plan [Member] | Maximum [Member]</t>
        </is>
      </c>
    </row>
    <row r="50">
      <c r="A50" s="3" t="inlineStr">
        <is>
          <t>Class of Stock [Line Items]</t>
        </is>
      </c>
    </row>
    <row r="51">
      <c r="A51" s="4" t="inlineStr">
        <is>
          <t>Share-based Compensation Arrangement by Share-based Payment Award, Number of Shares Authorized</t>
        </is>
      </c>
      <c r="Q51" s="5" t="n">
        <v>14</v>
      </c>
    </row>
    <row r="52">
      <c r="A52" s="4" t="inlineStr">
        <is>
          <t>Accredited Investors [Member] | Private Placement [Member]</t>
        </is>
      </c>
    </row>
    <row r="53">
      <c r="A53" s="3" t="inlineStr">
        <is>
          <t>Class of Stock [Line Items]</t>
        </is>
      </c>
    </row>
    <row r="54">
      <c r="A54" s="4" t="inlineStr">
        <is>
          <t>Proceeds from Issuance of Common Stock | $</t>
        </is>
      </c>
      <c r="K54" s="6" t="n">
        <v>431309904</v>
      </c>
    </row>
    <row r="55">
      <c r="A55" s="4" t="inlineStr">
        <is>
          <t>Sale of Stock, Price Per Share | $ / shares</t>
        </is>
      </c>
      <c r="G55" s="9" t="n">
        <v>0.00313</v>
      </c>
      <c r="K55" s="9" t="n">
        <v>0.00313</v>
      </c>
    </row>
    <row r="56">
      <c r="A56" s="4" t="inlineStr">
        <is>
          <t>Sale of Stock, Consideration Received on Transaction | $</t>
        </is>
      </c>
      <c r="K56" s="6" t="n">
        <v>1350000</v>
      </c>
    </row>
    <row r="57">
      <c r="A57" s="4" t="inlineStr">
        <is>
          <t>Investors [Member] | Warrant [Member] | Securities Purchase Agreement [Member]</t>
        </is>
      </c>
    </row>
    <row r="58">
      <c r="A58" s="3" t="inlineStr">
        <is>
          <t>Class of Stock [Line Items]</t>
        </is>
      </c>
    </row>
    <row r="59">
      <c r="A59" s="4" t="inlineStr">
        <is>
          <t>Warrants to purchase shares</t>
        </is>
      </c>
      <c r="B59" s="5" t="n">
        <v>63897764</v>
      </c>
    </row>
    <row r="60">
      <c r="A60" s="4" t="inlineStr">
        <is>
          <t>Warrants exercise price | $ / shares</t>
        </is>
      </c>
      <c r="B60" s="9" t="n">
        <v>0.00313</v>
      </c>
    </row>
    <row r="61">
      <c r="A61" s="4" t="inlineStr">
        <is>
          <t>Fair value of warrants | $</t>
        </is>
      </c>
      <c r="B61" s="6" t="n">
        <v>984200</v>
      </c>
    </row>
    <row r="62">
      <c r="A62" s="4" t="inlineStr">
        <is>
          <t>Two Investors [Member]</t>
        </is>
      </c>
    </row>
    <row r="63">
      <c r="A63" s="3" t="inlineStr">
        <is>
          <t>Class of Stock [Line Items]</t>
        </is>
      </c>
    </row>
    <row r="64">
      <c r="A64" s="4" t="inlineStr">
        <is>
          <t>Warrants issued</t>
        </is>
      </c>
      <c r="F64" s="5" t="n">
        <v>200000000</v>
      </c>
    </row>
    <row r="65">
      <c r="A65" s="4" t="inlineStr">
        <is>
          <t>Series A Preferred Stock [Member]</t>
        </is>
      </c>
    </row>
    <row r="66">
      <c r="A66" s="3" t="inlineStr">
        <is>
          <t>Class of Stock [Line Items]</t>
        </is>
      </c>
    </row>
    <row r="67">
      <c r="A67" s="4" t="inlineStr">
        <is>
          <t>Preferred stock, shares issued</t>
        </is>
      </c>
      <c r="F67" s="5" t="n">
        <v>667</v>
      </c>
      <c r="G67" s="5" t="n">
        <v>667</v>
      </c>
      <c r="K67" s="5" t="n">
        <v>667</v>
      </c>
      <c r="M67" s="5" t="n">
        <v>667</v>
      </c>
    </row>
    <row r="68">
      <c r="A68" s="4" t="inlineStr">
        <is>
          <t>Preferred stock, shares outstanding</t>
        </is>
      </c>
      <c r="G68" s="5" t="n">
        <v>667</v>
      </c>
      <c r="K68" s="5" t="n">
        <v>667</v>
      </c>
      <c r="M68" s="5" t="n">
        <v>667</v>
      </c>
    </row>
    <row r="69">
      <c r="A69" s="4" t="inlineStr">
        <is>
          <t>Preferred stock, par value | $ / shares</t>
        </is>
      </c>
      <c r="G69" s="7" t="n">
        <v>0.0001</v>
      </c>
      <c r="K69" s="7" t="n">
        <v>0.0001</v>
      </c>
      <c r="M69" s="7" t="n">
        <v>0.0001</v>
      </c>
    </row>
    <row r="70">
      <c r="A70" s="4" t="inlineStr">
        <is>
          <t>Preferred stock, shares authorized</t>
        </is>
      </c>
      <c r="G70" s="5" t="n">
        <v>1333</v>
      </c>
      <c r="K70" s="5" t="n">
        <v>1333</v>
      </c>
      <c r="M70" s="5" t="n">
        <v>1333</v>
      </c>
    </row>
    <row r="71">
      <c r="A71" s="4" t="inlineStr">
        <is>
          <t>Series A Preferred Stock [Member] | Board of Directors [Member]</t>
        </is>
      </c>
    </row>
    <row r="72">
      <c r="A72" s="3" t="inlineStr">
        <is>
          <t>Class of Stock [Line Items]</t>
        </is>
      </c>
    </row>
    <row r="73">
      <c r="A73" s="4" t="inlineStr">
        <is>
          <t>Preferred stock, shares issued</t>
        </is>
      </c>
      <c r="G73" s="5" t="n">
        <v>667</v>
      </c>
      <c r="K73" s="5" t="n">
        <v>667</v>
      </c>
      <c r="M73" s="5" t="n">
        <v>667</v>
      </c>
    </row>
    <row r="74">
      <c r="A74" s="4" t="inlineStr">
        <is>
          <t>Preferred stock, shares outstanding</t>
        </is>
      </c>
      <c r="G74" s="5" t="n">
        <v>667</v>
      </c>
      <c r="K74" s="5" t="n">
        <v>667</v>
      </c>
      <c r="M74" s="5" t="n">
        <v>667</v>
      </c>
    </row>
    <row r="75">
      <c r="A75" s="4" t="inlineStr">
        <is>
          <t>Series C-1 Preferred Stock [Member]</t>
        </is>
      </c>
    </row>
    <row r="76">
      <c r="A76" s="3" t="inlineStr">
        <is>
          <t>Class of Stock [Line Items]</t>
        </is>
      </c>
    </row>
    <row r="77">
      <c r="A77" s="4" t="inlineStr">
        <is>
          <t>Preferred stock, shares issued</t>
        </is>
      </c>
      <c r="F77" s="5" t="n">
        <v>2966</v>
      </c>
      <c r="G77" s="5" t="n">
        <v>2966</v>
      </c>
      <c r="K77" s="5" t="n">
        <v>2966</v>
      </c>
      <c r="M77" s="5" t="n">
        <v>2966</v>
      </c>
    </row>
    <row r="78">
      <c r="A78" s="4" t="inlineStr">
        <is>
          <t>Preferred stock, shares outstanding</t>
        </is>
      </c>
      <c r="G78" s="5" t="n">
        <v>2966</v>
      </c>
      <c r="K78" s="5" t="n">
        <v>2966</v>
      </c>
      <c r="M78" s="5" t="n">
        <v>2966</v>
      </c>
    </row>
    <row r="79">
      <c r="A79" s="4" t="inlineStr">
        <is>
          <t>Preferred stock, par value | $ / shares</t>
        </is>
      </c>
      <c r="G79" s="7" t="n">
        <v>0.0001</v>
      </c>
      <c r="K79" s="7" t="n">
        <v>0.0001</v>
      </c>
      <c r="M79" s="7" t="n">
        <v>0.0001</v>
      </c>
    </row>
    <row r="80">
      <c r="A80" s="4" t="inlineStr">
        <is>
          <t>Preferred stock, shares authorized</t>
        </is>
      </c>
      <c r="G80" s="5" t="n">
        <v>3000</v>
      </c>
      <c r="K80" s="5" t="n">
        <v>3000</v>
      </c>
      <c r="M80" s="5" t="n">
        <v>3000</v>
      </c>
    </row>
    <row r="81">
      <c r="A81" s="4" t="inlineStr">
        <is>
          <t>Series C-2 Preferred Stock [Member]</t>
        </is>
      </c>
    </row>
    <row r="82">
      <c r="A82" s="3" t="inlineStr">
        <is>
          <t>Class of Stock [Line Items]</t>
        </is>
      </c>
    </row>
    <row r="83">
      <c r="A83" s="4" t="inlineStr">
        <is>
          <t>Preferred stock, shares issued</t>
        </is>
      </c>
      <c r="F83" s="11" t="n">
        <v>4916.865</v>
      </c>
      <c r="G83" s="5" t="n">
        <v>4917</v>
      </c>
      <c r="K83" s="5" t="n">
        <v>4917</v>
      </c>
      <c r="M83" s="5" t="n">
        <v>4917</v>
      </c>
    </row>
    <row r="84">
      <c r="A84" s="4" t="inlineStr">
        <is>
          <t>Preferred stock, shares outstanding</t>
        </is>
      </c>
      <c r="G84" s="5" t="n">
        <v>4917</v>
      </c>
      <c r="K84" s="5" t="n">
        <v>4917</v>
      </c>
      <c r="M84" s="5" t="n">
        <v>4917</v>
      </c>
    </row>
    <row r="85">
      <c r="A85" s="4" t="inlineStr">
        <is>
          <t>Preferred stock, par value | $ / shares</t>
        </is>
      </c>
      <c r="G85" s="7" t="n">
        <v>0.0001</v>
      </c>
      <c r="K85" s="7" t="n">
        <v>0.0001</v>
      </c>
      <c r="M85" s="7" t="n">
        <v>0.0001</v>
      </c>
    </row>
    <row r="86">
      <c r="A86" s="4" t="inlineStr">
        <is>
          <t>Preferred stock, shares authorized</t>
        </is>
      </c>
      <c r="G86" s="5" t="n">
        <v>6000</v>
      </c>
      <c r="K86" s="5" t="n">
        <v>6000</v>
      </c>
      <c r="M86" s="5" t="n">
        <v>6000</v>
      </c>
    </row>
    <row r="87">
      <c r="A87" s="4" t="inlineStr">
        <is>
          <t>Series D-1 Preferred Stock [Member]</t>
        </is>
      </c>
    </row>
    <row r="88">
      <c r="A88" s="3" t="inlineStr">
        <is>
          <t>Class of Stock [Line Items]</t>
        </is>
      </c>
    </row>
    <row r="89">
      <c r="A89" s="4" t="inlineStr">
        <is>
          <t>Preferred stock, shares issued</t>
        </is>
      </c>
      <c r="G89" s="5" t="n">
        <v>0</v>
      </c>
      <c r="K89" s="5" t="n">
        <v>0</v>
      </c>
      <c r="M89" s="5" t="n">
        <v>0</v>
      </c>
    </row>
    <row r="90">
      <c r="A90" s="4" t="inlineStr">
        <is>
          <t>Preferred stock, shares outstanding</t>
        </is>
      </c>
      <c r="G90" s="5" t="n">
        <v>0</v>
      </c>
      <c r="K90" s="5" t="n">
        <v>0</v>
      </c>
      <c r="M90" s="5" t="n">
        <v>0</v>
      </c>
    </row>
    <row r="91">
      <c r="A91" s="4" t="inlineStr">
        <is>
          <t>Preferred stock designated</t>
        </is>
      </c>
      <c r="P91" s="5" t="n">
        <v>1000</v>
      </c>
    </row>
    <row r="92">
      <c r="A92" s="4" t="inlineStr">
        <is>
          <t>Preferred stock, par value | $ / shares</t>
        </is>
      </c>
      <c r="G92" s="7" t="n">
        <v>0.0001</v>
      </c>
      <c r="K92" s="7" t="n">
        <v>0.0001</v>
      </c>
      <c r="M92" s="7" t="n">
        <v>0.0001</v>
      </c>
      <c r="P92" s="7" t="n">
        <v>0.0001</v>
      </c>
    </row>
    <row r="93">
      <c r="A93" s="4" t="inlineStr">
        <is>
          <t>Preferred stock stated value | $ / shares</t>
        </is>
      </c>
      <c r="P93" s="8" t="n">
        <v>9104.889999999999</v>
      </c>
    </row>
    <row r="94">
      <c r="A94" s="4" t="inlineStr">
        <is>
          <t>Preferred stock, shares authorized</t>
        </is>
      </c>
      <c r="C94" s="5" t="n">
        <v>1000</v>
      </c>
      <c r="D94" s="5" t="n">
        <v>1000</v>
      </c>
      <c r="G94" s="5" t="n">
        <v>1000</v>
      </c>
      <c r="K94" s="5" t="n">
        <v>1000</v>
      </c>
      <c r="M94" s="5" t="n">
        <v>1000</v>
      </c>
    </row>
    <row r="95">
      <c r="A95" s="4" t="inlineStr">
        <is>
          <t>Conversion of common stock shares converted</t>
        </is>
      </c>
      <c r="C95" s="5" t="n">
        <v>5081550620</v>
      </c>
    </row>
    <row r="96">
      <c r="A96" s="4" t="inlineStr">
        <is>
          <t>Conversion of stock</t>
        </is>
      </c>
      <c r="D96" s="5" t="n">
        <v>1000</v>
      </c>
    </row>
    <row r="97">
      <c r="A97" s="4" t="inlineStr">
        <is>
          <t>Series D-1 Preferred Stock [Member]</t>
        </is>
      </c>
    </row>
    <row r="98">
      <c r="A98" s="3" t="inlineStr">
        <is>
          <t>Class of Stock [Line Items]</t>
        </is>
      </c>
    </row>
    <row r="99">
      <c r="A99" s="4" t="inlineStr">
        <is>
          <t>Accrued compensation | $</t>
        </is>
      </c>
      <c r="K99" s="6" t="n">
        <v>160000</v>
      </c>
    </row>
    <row r="100">
      <c r="A100" s="4" t="inlineStr">
        <is>
          <t>Series D-2 Preferred Stock [Member]</t>
        </is>
      </c>
    </row>
    <row r="101">
      <c r="A101" s="3" t="inlineStr">
        <is>
          <t>Class of Stock [Line Items]</t>
        </is>
      </c>
    </row>
    <row r="102">
      <c r="A102" s="4" t="inlineStr">
        <is>
          <t>Preferred stock, shares issued</t>
        </is>
      </c>
      <c r="G102" s="5" t="n">
        <v>0</v>
      </c>
      <c r="K102" s="5" t="n">
        <v>0</v>
      </c>
      <c r="M102" s="5" t="n">
        <v>0</v>
      </c>
    </row>
    <row r="103">
      <c r="A103" s="4" t="inlineStr">
        <is>
          <t>Preferred stock, shares outstanding</t>
        </is>
      </c>
      <c r="G103" s="5" t="n">
        <v>0</v>
      </c>
      <c r="K103" s="5" t="n">
        <v>0</v>
      </c>
      <c r="M103" s="5" t="n">
        <v>0</v>
      </c>
    </row>
    <row r="104">
      <c r="A104" s="4" t="inlineStr">
        <is>
          <t>Preferred stock, par value | $ / shares</t>
        </is>
      </c>
      <c r="G104" s="7" t="n">
        <v>0.0001</v>
      </c>
      <c r="K104" s="7" t="n">
        <v>0.0001</v>
      </c>
      <c r="M104" s="7" t="n">
        <v>0.0001</v>
      </c>
    </row>
    <row r="105">
      <c r="A105" s="4" t="inlineStr">
        <is>
          <t>Preferred stock, shares authorized</t>
        </is>
      </c>
      <c r="G105" s="5" t="n">
        <v>4360</v>
      </c>
      <c r="K105" s="5" t="n">
        <v>4360</v>
      </c>
      <c r="M105" s="5" t="n">
        <v>4360</v>
      </c>
    </row>
    <row r="106">
      <c r="A106" s="4" t="inlineStr">
        <is>
          <t>Conversion of common stock shares converted</t>
        </is>
      </c>
      <c r="F106" s="10" t="n">
        <v>4121.64</v>
      </c>
    </row>
    <row r="107">
      <c r="A107" s="4" t="inlineStr">
        <is>
          <t>Conversion of stock</t>
        </is>
      </c>
      <c r="D107" s="10" t="n">
        <v>4121.64</v>
      </c>
    </row>
    <row r="108">
      <c r="A108" s="4" t="inlineStr">
        <is>
          <t>Series E Preferred Stock [Member]</t>
        </is>
      </c>
    </row>
    <row r="109">
      <c r="A109" s="3" t="inlineStr">
        <is>
          <t>Class of Stock [Line Items]</t>
        </is>
      </c>
    </row>
    <row r="110">
      <c r="A110" s="4" t="inlineStr">
        <is>
          <t>Preferred stock designated</t>
        </is>
      </c>
      <c r="E110" s="5" t="n">
        <v>2000</v>
      </c>
    </row>
    <row r="111">
      <c r="A111" s="4" t="inlineStr">
        <is>
          <t>Preferred stock, par value | $ / shares</t>
        </is>
      </c>
      <c r="E111" s="7" t="n">
        <v>0.0001</v>
      </c>
    </row>
    <row r="112">
      <c r="A112" s="4" t="inlineStr">
        <is>
          <t>Preferred stock stated value | $ / shares</t>
        </is>
      </c>
      <c r="E112" s="6" t="n">
        <v>2000</v>
      </c>
    </row>
    <row r="113">
      <c r="A113" s="4" t="inlineStr">
        <is>
          <t>Preferred Stock, Conversion Basis</t>
        </is>
      </c>
      <c r="E113"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the Conversion Price.</t>
        </is>
      </c>
    </row>
    <row r="114">
      <c r="A114" s="4" t="inlineStr">
        <is>
          <t>[custom:PublicOfferingDescription]</t>
        </is>
      </c>
      <c r="E114" s="4" t="inlineStr">
        <is>
          <t>In
    connection with, (i) a Change of Control of the Corporation or (ii) on the closing of, a Qualified Public Offering by the Corporation,
    all of the outstanding shares of Series E (including any fraction of a share) shall automatically convert into an aggregate number
    of shares of Common Stock (including any fraction of a share) by multiplying the number of outstanding shares by the stated value
    per share of $2,000 plus accrued dividends and dividing that number (including any fraction of a share) by the lesser of: (i) $0.00375
    or (ii) 75% of the average closing price of the common stock during the prior five trading days on the principle market. However,
    the conversion price shall never be less than $0.0021. If a closing of a Change of Control transaction or a Qualified Public Offering
    occurs, such automatic conversion of all of the outstanding shares of Series E shall be deemed to have been converted into shares
    of Common Stock immediately prior to the closing of such transaction or Qualified Public Offering.</t>
        </is>
      </c>
    </row>
    <row r="115">
      <c r="A115" s="4" t="inlineStr">
        <is>
          <t>Temporary equity, shares issued</t>
        </is>
      </c>
      <c r="G115" s="5" t="n">
        <v>1000</v>
      </c>
      <c r="K115" s="5" t="n">
        <v>1000</v>
      </c>
      <c r="M115" s="5" t="n">
        <v>1000</v>
      </c>
    </row>
    <row r="116">
      <c r="A116" s="4" t="inlineStr">
        <is>
          <t>Temporary equity, shares outstanding</t>
        </is>
      </c>
      <c r="G116" s="5" t="n">
        <v>1000</v>
      </c>
      <c r="K116" s="5" t="n">
        <v>1000</v>
      </c>
      <c r="M116"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 width="27" customWidth="1" min="5" max="5"/>
    <col width="20" customWidth="1" min="6" max="6"/>
    <col width="16" customWidth="1" min="7" max="7"/>
    <col width="21" customWidth="1" min="8" max="8"/>
    <col width="21" customWidth="1" min="9" max="9"/>
    <col width="27" customWidth="1" min="10" max="10"/>
    <col width="21" customWidth="1" min="11" max="11"/>
  </cols>
  <sheetData>
    <row r="1">
      <c r="A1" s="1" t="inlineStr">
        <is>
          <t>COMMITMENT AND CONTINGENCIES (Details Narrative)</t>
        </is>
      </c>
      <c r="B1" s="2" t="inlineStr">
        <is>
          <t>Jun. 10, 2021ft²</t>
        </is>
      </c>
      <c r="C1" s="2" t="inlineStr">
        <is>
          <t>Sep. 24, 2020USD ($)shares</t>
        </is>
      </c>
      <c r="D1" s="2" t="inlineStr">
        <is>
          <t>Jul. 05, 2020USD ($)shares</t>
        </is>
      </c>
      <c r="E1" s="2" t="inlineStr">
        <is>
          <t>Jun. 05, 2020USD ($)shares</t>
        </is>
      </c>
      <c r="F1" s="2" t="inlineStr">
        <is>
          <t>Jun. 30, 2020shares</t>
        </is>
      </c>
      <c r="G1" s="2" t="inlineStr">
        <is>
          <t>Dec. 31, 2019</t>
        </is>
      </c>
      <c r="H1" s="2" t="inlineStr">
        <is>
          <t>Mar. 31, 2018USD ($)</t>
        </is>
      </c>
      <c r="I1" s="2" t="inlineStr">
        <is>
          <t>Sep. 30, 2006USD ($)</t>
        </is>
      </c>
      <c r="J1" s="2" t="inlineStr">
        <is>
          <t>Jun. 30, 2021USD ($)shares</t>
        </is>
      </c>
      <c r="K1" s="2" t="inlineStr">
        <is>
          <t>Sep. 30, 2020USD ($)</t>
        </is>
      </c>
    </row>
    <row r="2">
      <c r="A2" s="3" t="inlineStr">
        <is>
          <t>Share-based Compensation Arrangement by Share-based Payment Award [Line Items]</t>
        </is>
      </c>
    </row>
    <row r="3">
      <c r="A3" s="4" t="inlineStr">
        <is>
          <t>Salary and Wage, Excluding Cost of Good and Service Sold</t>
        </is>
      </c>
      <c r="J3" s="6" t="n">
        <v>459154</v>
      </c>
    </row>
    <row r="4">
      <c r="A4" s="4" t="inlineStr">
        <is>
          <t>Lease Expiration Date</t>
        </is>
      </c>
      <c r="G4" s="4" t="inlineStr">
        <is>
          <t>Feb. 28,
		2025</t>
        </is>
      </c>
    </row>
    <row r="5">
      <c r="A5" s="4" t="inlineStr">
        <is>
          <t>Monthly rent, description</t>
        </is>
      </c>
      <c r="B5" s="4" t="inlineStr">
        <is>
          <t>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row r="6">
      <c r="A6" s="4" t="inlineStr">
        <is>
          <t>Contingent liability</t>
        </is>
      </c>
      <c r="J6" s="5" t="n">
        <v>69440</v>
      </c>
      <c r="K6" s="6" t="n">
        <v>64040</v>
      </c>
    </row>
    <row r="7">
      <c r="A7" s="4" t="inlineStr">
        <is>
          <t>Outstanding principal balance</t>
        </is>
      </c>
      <c r="J7" s="5" t="n">
        <v>40000</v>
      </c>
      <c r="K7" s="5" t="n">
        <v>40000</v>
      </c>
    </row>
    <row r="8">
      <c r="A8" s="4" t="inlineStr">
        <is>
          <t>Accrued interest payable</t>
        </is>
      </c>
      <c r="J8" s="5" t="n">
        <v>29440</v>
      </c>
      <c r="K8" s="5" t="n">
        <v>24040</v>
      </c>
    </row>
    <row r="9">
      <c r="A9" s="4" t="inlineStr">
        <is>
          <t>Busch Employment Agreement [Member]. | Restricted Stock Units (RSUs) [Member]</t>
        </is>
      </c>
    </row>
    <row r="10">
      <c r="A10" s="3" t="inlineStr">
        <is>
          <t>Share-based Compensation Arrangement by Share-based Payment Award [Line Items]</t>
        </is>
      </c>
    </row>
    <row r="11">
      <c r="A11" s="4" t="inlineStr">
        <is>
          <t>Accrued Salaries</t>
        </is>
      </c>
      <c r="J11" s="5" t="n">
        <v>117500</v>
      </c>
      <c r="K11" s="5" t="n">
        <v>72500</v>
      </c>
    </row>
    <row r="12">
      <c r="A12" s="4" t="inlineStr">
        <is>
          <t>Exclusive License Agreement [Member] | George Mason University [Member]</t>
        </is>
      </c>
    </row>
    <row r="13">
      <c r="A13" s="3" t="inlineStr">
        <is>
          <t>Share-based Compensation Arrangement by Share-based Payment Award [Line Items]</t>
        </is>
      </c>
    </row>
    <row r="14">
      <c r="A14" s="4" t="inlineStr">
        <is>
          <t>Royalty Expense</t>
        </is>
      </c>
      <c r="I14" s="6" t="n">
        <v>50000</v>
      </c>
    </row>
    <row r="15">
      <c r="A15" s="4" t="inlineStr">
        <is>
          <t>[custom:RevenuePercentage]</t>
        </is>
      </c>
      <c r="I15" s="4" t="inlineStr">
        <is>
          <t>1.50%</t>
        </is>
      </c>
    </row>
    <row r="16">
      <c r="A16" s="4" t="inlineStr">
        <is>
          <t>Accrued Professional Fees, Current</t>
        </is>
      </c>
      <c r="J16" s="5" t="n">
        <v>1455</v>
      </c>
      <c r="K16" s="5" t="n">
        <v>832</v>
      </c>
    </row>
    <row r="17">
      <c r="A17" s="4" t="inlineStr">
        <is>
          <t>Exclusive License Agreement [Member] | Sublicense Royalty [Member] | George Mason University [Member]</t>
        </is>
      </c>
    </row>
    <row r="18">
      <c r="A18" s="3" t="inlineStr">
        <is>
          <t>Share-based Compensation Arrangement by Share-based Payment Award [Line Items]</t>
        </is>
      </c>
    </row>
    <row r="19">
      <c r="A19" s="4" t="inlineStr">
        <is>
          <t>[custom:RevenuePercentage]</t>
        </is>
      </c>
      <c r="I19" s="4" t="inlineStr">
        <is>
          <t>15.00%</t>
        </is>
      </c>
    </row>
    <row r="20">
      <c r="A20" s="4" t="inlineStr">
        <is>
          <t>License Agreement [Member] | National Institutes of Health [Member]</t>
        </is>
      </c>
    </row>
    <row r="21">
      <c r="A21" s="3" t="inlineStr">
        <is>
          <t>Share-based Compensation Arrangement by Share-based Payment Award [Line Items]</t>
        </is>
      </c>
    </row>
    <row r="22">
      <c r="A22" s="4" t="inlineStr">
        <is>
          <t>Royalty Expense</t>
        </is>
      </c>
      <c r="H22" s="6" t="n">
        <v>6000</v>
      </c>
    </row>
    <row r="23">
      <c r="A23" s="4" t="inlineStr">
        <is>
          <t>[custom:RevenuePercentage]</t>
        </is>
      </c>
      <c r="H23" s="4" t="inlineStr">
        <is>
          <t>3.00%</t>
        </is>
      </c>
    </row>
    <row r="24">
      <c r="A24" s="4" t="inlineStr">
        <is>
          <t>Accrued Professional Fees, Current</t>
        </is>
      </c>
      <c r="J24" s="6" t="n">
        <v>23580</v>
      </c>
      <c r="K24" s="6" t="n">
        <v>19834</v>
      </c>
    </row>
    <row r="25">
      <c r="A25" s="4" t="inlineStr">
        <is>
          <t>License Agreement [Member] | Sublicense Royalty [Member] | National Institutes of Health [Member]</t>
        </is>
      </c>
    </row>
    <row r="26">
      <c r="A26" s="3" t="inlineStr">
        <is>
          <t>Share-based Compensation Arrangement by Share-based Payment Award [Line Items]</t>
        </is>
      </c>
    </row>
    <row r="27">
      <c r="A27" s="4" t="inlineStr">
        <is>
          <t>[custom:RevenuePercentage]</t>
        </is>
      </c>
      <c r="H27" s="4" t="inlineStr">
        <is>
          <t>10.00%</t>
        </is>
      </c>
    </row>
    <row r="28">
      <c r="A28" s="4" t="inlineStr">
        <is>
          <t>Employee Incentive Stock Options [Member]</t>
        </is>
      </c>
    </row>
    <row r="29">
      <c r="A29" s="3" t="inlineStr">
        <is>
          <t>Share-based Compensation Arrangement by Share-based Payment Award [Line Items]</t>
        </is>
      </c>
    </row>
    <row r="30">
      <c r="A30" s="4" t="inlineStr">
        <is>
          <t>Share-based Compensation Arrangement by Share-based Payment Award, Options, Grants in Period, Gross | shares</t>
        </is>
      </c>
      <c r="F30" s="5" t="n">
        <v>1800000000</v>
      </c>
    </row>
    <row r="31">
      <c r="A31" s="4" t="inlineStr">
        <is>
          <t>Lease Agreement [Member]</t>
        </is>
      </c>
    </row>
    <row r="32">
      <c r="A32" s="3" t="inlineStr">
        <is>
          <t>Share-based Compensation Arrangement by Share-based Payment Award [Line Items]</t>
        </is>
      </c>
    </row>
    <row r="33">
      <c r="A33" s="4" t="inlineStr">
        <is>
          <t>Lessor, Operating Lease, Term of Contract</t>
        </is>
      </c>
      <c r="G33" s="4" t="inlineStr">
        <is>
          <t>60 months</t>
        </is>
      </c>
    </row>
    <row r="34">
      <c r="A34" s="4" t="inlineStr">
        <is>
          <t>Lease Expiration Date</t>
        </is>
      </c>
      <c r="G34" s="4" t="inlineStr">
        <is>
          <t>Feb. 28,
		2025</t>
        </is>
      </c>
    </row>
    <row r="35">
      <c r="A35" s="4" t="inlineStr">
        <is>
          <t>Lease Amendment [Member]</t>
        </is>
      </c>
    </row>
    <row r="36">
      <c r="A36" s="3" t="inlineStr">
        <is>
          <t>Share-based Compensation Arrangement by Share-based Payment Award [Line Items]</t>
        </is>
      </c>
    </row>
    <row r="37">
      <c r="A37" s="4" t="inlineStr">
        <is>
          <t>Area of Land | ft²</t>
        </is>
      </c>
      <c r="B37" s="5" t="n">
        <v>4734</v>
      </c>
    </row>
    <row r="38">
      <c r="A38" s="4" t="inlineStr">
        <is>
          <t>Monthly rent, description</t>
        </is>
      </c>
      <c r="B38" s="4" t="inlineStr">
        <is>
          <t>Company must pay a monthly base rent of; (i) $5,660 for the year from 3/1/25 to 2/28/26 and (ii) $5,829 for
each year thereafter. In addition, the Company must pay a monthly base rent for the Expanded Premises of; (i) $4,537 in the first year;
(ii) $4,673 in the second year; (iii) $4,813 in the third year; (iv) $4,957 in the fourth year and; (v) $5,106 in the fifth year.</t>
        </is>
      </c>
    </row>
    <row r="39">
      <c r="A39" s="4" t="inlineStr">
        <is>
          <t>Dr. Michael Ruxin [Member] | Employment Agreement [Member]</t>
        </is>
      </c>
    </row>
    <row r="40">
      <c r="A40" s="3" t="inlineStr">
        <is>
          <t>Share-based Compensation Arrangement by Share-based Payment Award [Line Items]</t>
        </is>
      </c>
    </row>
    <row r="41">
      <c r="A41" s="4" t="inlineStr">
        <is>
          <t>Salary and Wage, Excluding Cost of Good and Service Sold</t>
        </is>
      </c>
      <c r="E41" s="6" t="n">
        <v>300000</v>
      </c>
    </row>
    <row r="42">
      <c r="A42" s="4" t="inlineStr">
        <is>
          <t>Annual decretionary bonus percentage</t>
        </is>
      </c>
      <c r="E42" s="4" t="inlineStr">
        <is>
          <t>150.00%</t>
        </is>
      </c>
    </row>
    <row r="43">
      <c r="A43" s="4" t="inlineStr">
        <is>
          <t>Dr. Michael Ruxin [Member] | Employment Agreement [Member] | Restricted Stock Units (RSUs) [Member] | 2020 Equity Incentive Plan [Member]</t>
        </is>
      </c>
    </row>
    <row r="44">
      <c r="A44" s="3" t="inlineStr">
        <is>
          <t>Share-based Compensation Arrangement by Share-based Payment Award [Line Items]</t>
        </is>
      </c>
    </row>
    <row r="45">
      <c r="A45" s="4" t="inlineStr">
        <is>
          <t>Share-based Compensation Arrangement by Share-based Payment Award, Options, Grants in Period, Gross | shares</t>
        </is>
      </c>
      <c r="E45" s="5" t="n">
        <v>49047059</v>
      </c>
    </row>
    <row r="46">
      <c r="A46" s="4" t="inlineStr">
        <is>
          <t>Dr. Michael Ruxin [Member] | Employment Agreement [Member] | Share-based Payment Arrangement, Option [Member] | 2020 Equity Incentive Plan [Member]</t>
        </is>
      </c>
    </row>
    <row r="47">
      <c r="A47" s="3" t="inlineStr">
        <is>
          <t>Share-based Compensation Arrangement by Share-based Payment Award [Line Items]</t>
        </is>
      </c>
    </row>
    <row r="48">
      <c r="A48" s="4" t="inlineStr">
        <is>
          <t>Share-based Compensation Arrangement by Share-based Payment Award, Options, Grants in Period, Gross | shares</t>
        </is>
      </c>
      <c r="E48" s="5" t="n">
        <v>420691653</v>
      </c>
    </row>
    <row r="49">
      <c r="A49" s="4" t="inlineStr">
        <is>
          <t>Jeffrey Busch [Member] | Busch Employment Agreement [Member].</t>
        </is>
      </c>
    </row>
    <row r="50">
      <c r="A50" s="3" t="inlineStr">
        <is>
          <t>Share-based Compensation Arrangement by Share-based Payment Award [Line Items]</t>
        </is>
      </c>
    </row>
    <row r="51">
      <c r="A51" s="4" t="inlineStr">
        <is>
          <t>Salary and Wage, Excluding Cost of Good and Service Sold</t>
        </is>
      </c>
      <c r="E51" s="6" t="n">
        <v>60000</v>
      </c>
    </row>
    <row r="52">
      <c r="A52" s="4" t="inlineStr">
        <is>
          <t>Jeffrey Busch [Member] | Busch Employment Agreement [Member]. | Restricted Stock Units (RSUs) [Member] | 2020 Equity Incentive Plan [Member]</t>
        </is>
      </c>
    </row>
    <row r="53">
      <c r="A53" s="3" t="inlineStr">
        <is>
          <t>Share-based Compensation Arrangement by Share-based Payment Award [Line Items]</t>
        </is>
      </c>
    </row>
    <row r="54">
      <c r="A54" s="4" t="inlineStr">
        <is>
          <t>Share-based Compensation Arrangement by Share-based Payment Award, Options, Grants in Period, Gross | shares</t>
        </is>
      </c>
      <c r="E54" s="5" t="n">
        <v>49047059</v>
      </c>
    </row>
    <row r="55">
      <c r="A55" s="4" t="inlineStr">
        <is>
          <t>Jeffrey Busch [Member] | Busch Employment Agreement [Member]. | Share-based Payment Arrangement, Option [Member] | 2020 Equity Incentive Plan [Member]</t>
        </is>
      </c>
    </row>
    <row r="56">
      <c r="A56" s="3" t="inlineStr">
        <is>
          <t>Share-based Compensation Arrangement by Share-based Payment Award [Line Items]</t>
        </is>
      </c>
    </row>
    <row r="57">
      <c r="A57" s="4" t="inlineStr">
        <is>
          <t>Share-based Compensation Arrangement by Share-based Payment Award, Options, Grants in Period, Gross | shares</t>
        </is>
      </c>
      <c r="E57" s="5" t="n">
        <v>420691653</v>
      </c>
    </row>
    <row r="58">
      <c r="A58" s="4" t="inlineStr">
        <is>
          <t>Thomas E Chilcott [Member] | Offer Letter [Member]</t>
        </is>
      </c>
    </row>
    <row r="59">
      <c r="A59" s="3" t="inlineStr">
        <is>
          <t>Share-based Compensation Arrangement by Share-based Payment Award [Line Items]</t>
        </is>
      </c>
    </row>
    <row r="60">
      <c r="A60" s="4" t="inlineStr">
        <is>
          <t>Salary and Wage, Excluding Cost of Good and Service Sold</t>
        </is>
      </c>
      <c r="C60" s="6" t="n">
        <v>225000</v>
      </c>
    </row>
    <row r="61">
      <c r="A61" s="4" t="inlineStr">
        <is>
          <t>Share-based Compensation Arrangement by Share-based Payment Award, Options, Grants in Period, Gross | shares</t>
        </is>
      </c>
      <c r="C61" s="5" t="n">
        <v>94545096</v>
      </c>
    </row>
    <row r="62">
      <c r="A62" s="4" t="inlineStr">
        <is>
          <t>Deferred Compensation Arrangements, Overall, Description</t>
        </is>
      </c>
      <c r="C62" s="4" t="inlineStr">
        <is>
          <t>he
will be eligible to receive the following bonuses: $5,000 if the Company’s next Annual Report on Form 10-K is filed on or prior
to December 12, 2020; $5,000 if the Company files a registration statement on Form S-1 on or prior to January 15, 2021; $5,000 if the
Company completes a capital raise of at least $3,000,000 on or prior to Apri1 15, 2021; $20,000 if the Company completes a capital raise
of at least $10,000,000 on or prior to September 30, 2021; and $15,000 if the Company successfully lists on the Nasdaq stock market
on or before December 31, 2021</t>
        </is>
      </c>
    </row>
    <row r="63">
      <c r="A63" s="4" t="inlineStr">
        <is>
          <t>Consultant [Member] | Scientific Advisory Board Service Agreement [Member]</t>
        </is>
      </c>
    </row>
    <row r="64">
      <c r="A64" s="3" t="inlineStr">
        <is>
          <t>Share-based Compensation Arrangement by Share-based Payment Award [Line Items]</t>
        </is>
      </c>
    </row>
    <row r="65">
      <c r="A65" s="4" t="inlineStr">
        <is>
          <t>Compensation Expense, Excluding Cost of Good and Service Sold</t>
        </is>
      </c>
      <c r="D65" s="6" t="n">
        <v>2000</v>
      </c>
    </row>
    <row r="66">
      <c r="A66" s="4" t="inlineStr">
        <is>
          <t>[custom:OtherPayment]</t>
        </is>
      </c>
      <c r="D66" s="6" t="n">
        <v>1500</v>
      </c>
    </row>
    <row r="67">
      <c r="A67" s="4" t="inlineStr">
        <is>
          <t>Consultant [Member] | Scientific Advisory Board Service Agreement [Member] | 2020 Equity Incentive Plan [Member]</t>
        </is>
      </c>
    </row>
    <row r="68">
      <c r="A68" s="3" t="inlineStr">
        <is>
          <t>Share-based Compensation Arrangement by Share-based Payment Award [Line Items]</t>
        </is>
      </c>
    </row>
    <row r="69">
      <c r="A69" s="4" t="inlineStr">
        <is>
          <t>Share-based Compensation Arrangement by Share-based Payment Award, Options, Grants in Period, Gross | shares</t>
        </is>
      </c>
      <c r="D69" s="5" t="n">
        <v>88786943</v>
      </c>
      <c r="J69" s="5" t="n">
        <v>88786943</v>
      </c>
    </row>
    <row r="70">
      <c r="A70" s="4" t="inlineStr">
        <is>
          <t>Consultant [Member] | Pathology Advisory Board Service Agreement [Member]</t>
        </is>
      </c>
    </row>
    <row r="71">
      <c r="A71" s="3" t="inlineStr">
        <is>
          <t>Share-based Compensation Arrangement by Share-based Payment Award [Line Items]</t>
        </is>
      </c>
    </row>
    <row r="72">
      <c r="A72" s="4" t="inlineStr">
        <is>
          <t>Compensation Expense, Excluding Cost of Good and Service Sold</t>
        </is>
      </c>
      <c r="D72" s="6" t="n">
        <v>272</v>
      </c>
    </row>
    <row r="73">
      <c r="A73" s="4" t="inlineStr">
        <is>
          <t>[custom:OtherPayment]</t>
        </is>
      </c>
      <c r="D73" s="6" t="n">
        <v>1500</v>
      </c>
    </row>
    <row r="74">
      <c r="A74" s="4" t="inlineStr">
        <is>
          <t>Consultant [Member] | Pathology Advisory Board Service Agreement [Member] | 2020 Equity Incentive Plan [Member]</t>
        </is>
      </c>
    </row>
    <row r="75">
      <c r="A75" s="3" t="inlineStr">
        <is>
          <t>Share-based Compensation Arrangement by Share-based Payment Award [Line Items]</t>
        </is>
      </c>
    </row>
    <row r="76">
      <c r="A76" s="4" t="inlineStr">
        <is>
          <t>Share-based Compensation Arrangement by Share-based Payment Award, Options, Grants in Period, Gross | shares</t>
        </is>
      </c>
      <c r="D76" s="5" t="n">
        <v>77972192</v>
      </c>
      <c r="J76" s="5" t="n">
        <v>77972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3" customWidth="1" min="9" max="9"/>
    <col width="14" customWidth="1" min="10" max="10"/>
  </cols>
  <sheetData>
    <row r="1">
      <c r="A1" s="1" t="inlineStr">
        <is>
          <t>SUBSEQUENT EVENTS (Details Narrative) - USD ($)</t>
        </is>
      </c>
      <c r="B1" s="2" t="inlineStr">
        <is>
          <t>Jul. 30, 2021</t>
        </is>
      </c>
      <c r="C1" s="2" t="inlineStr">
        <is>
          <t>Jul. 02, 2021</t>
        </is>
      </c>
      <c r="D1" s="2" t="inlineStr">
        <is>
          <t>Sep. 15, 2020</t>
        </is>
      </c>
      <c r="E1" s="2" t="inlineStr">
        <is>
          <t>Jul. 31, 2021</t>
        </is>
      </c>
      <c r="F1" s="2" t="inlineStr">
        <is>
          <t>Jul. 30, 2021</t>
        </is>
      </c>
      <c r="G1" s="2" t="inlineStr">
        <is>
          <t>Jul. 29, 2021</t>
        </is>
      </c>
      <c r="H1" s="2" t="inlineStr">
        <is>
          <t>Jun. 30, 2021</t>
        </is>
      </c>
      <c r="I1" s="2" t="inlineStr">
        <is>
          <t>May 12, 2021</t>
        </is>
      </c>
      <c r="J1" s="2" t="inlineStr">
        <is>
          <t>Sep. 30, 2020</t>
        </is>
      </c>
    </row>
    <row r="2">
      <c r="A2" s="3" t="inlineStr">
        <is>
          <t>Subsequent Event [Line Items]</t>
        </is>
      </c>
    </row>
    <row r="3">
      <c r="A3" s="4" t="inlineStr">
        <is>
          <t>Preferred Stock, Par or Stated Value Per Share</t>
        </is>
      </c>
      <c r="H3" s="7" t="n">
        <v>0.0001</v>
      </c>
      <c r="J3" s="7" t="n">
        <v>0.0001</v>
      </c>
    </row>
    <row r="4">
      <c r="A4" s="4" t="inlineStr">
        <is>
          <t>Series E Preferred Stock [Member]</t>
        </is>
      </c>
    </row>
    <row r="5">
      <c r="A5" s="3" t="inlineStr">
        <is>
          <t>Subsequent Event [Line Items]</t>
        </is>
      </c>
    </row>
    <row r="6">
      <c r="A6" s="4" t="inlineStr">
        <is>
          <t>Capital Units, Authorized</t>
        </is>
      </c>
      <c r="D6" s="5" t="n">
        <v>2000</v>
      </c>
    </row>
    <row r="7">
      <c r="A7" s="4" t="inlineStr">
        <is>
          <t>Preferred Stock, Par or Stated Value Per Share</t>
        </is>
      </c>
      <c r="D7" s="7" t="n">
        <v>0.0001</v>
      </c>
    </row>
    <row r="8">
      <c r="A8" s="4" t="inlineStr">
        <is>
          <t>Preferred shares stated value</t>
        </is>
      </c>
      <c r="D8" s="6" t="n">
        <v>2000</v>
      </c>
    </row>
    <row r="9">
      <c r="A9" s="4" t="inlineStr">
        <is>
          <t>Preferred Stock, Conversion Basis</t>
        </is>
      </c>
      <c r="D9" s="4" t="inlineStr">
        <is>
          <t>Each
    share of Series E Preferred Stock is convertible into shares of common stock any time after the initial issuance date at the Conversion
    Price which is the lesser of: (i) $0.00375 or (ii) 75% of the average closing price of the common stock during the prior five trading
    days on the principal market, subject to adjustment as provided in the Series E Certificate of Designation including a price protection
    provision for offerings below the conversion price. Provided, however, the Conversion Price shall never be less than $0.0021.
    The number of shares of common stock issuable upon conversion shall be determined by multiplying the number of outstanding shares
    by the stated value per share of $2,000 plus accrued dividends and dividing that number by (y) the Conversion Price.</t>
        </is>
      </c>
    </row>
    <row r="10">
      <c r="A10" s="4" t="inlineStr">
        <is>
          <t>Securities Purchase Agreement [Member] | Convertible Note [Member] | Investors [Member]</t>
        </is>
      </c>
    </row>
    <row r="11">
      <c r="A11" s="3" t="inlineStr">
        <is>
          <t>Subsequent Event [Line Items]</t>
        </is>
      </c>
    </row>
    <row r="12">
      <c r="A12" s="4" t="inlineStr">
        <is>
          <t>Interest rate</t>
        </is>
      </c>
      <c r="I12" s="4" t="inlineStr">
        <is>
          <t>8.00%</t>
        </is>
      </c>
    </row>
    <row r="13">
      <c r="A13" s="4" t="inlineStr">
        <is>
          <t>Securities Purchase Agreement [Member] | Convertible Note [Member] | Third Tranche [Member] | Investors [Member]</t>
        </is>
      </c>
    </row>
    <row r="14">
      <c r="A14" s="3" t="inlineStr">
        <is>
          <t>Subsequent Event [Line Items]</t>
        </is>
      </c>
    </row>
    <row r="15">
      <c r="A15" s="4" t="inlineStr">
        <is>
          <t>Proceeds from related party debt</t>
        </is>
      </c>
      <c r="E15" s="6" t="n">
        <v>333333</v>
      </c>
    </row>
    <row r="16">
      <c r="A16" s="4" t="inlineStr">
        <is>
          <t>Subsequent Event [Member]</t>
        </is>
      </c>
    </row>
    <row r="17">
      <c r="A17" s="3" t="inlineStr">
        <is>
          <t>Subsequent Event [Line Items]</t>
        </is>
      </c>
    </row>
    <row r="18">
      <c r="A18" s="4" t="inlineStr">
        <is>
          <t>Plaintiff award value</t>
        </is>
      </c>
      <c r="C18" s="6" t="n">
        <v>1000000</v>
      </c>
    </row>
    <row r="19">
      <c r="A19" s="4" t="inlineStr">
        <is>
          <t>Subsequent Event [Member] | Series F Preferred Stock [Member]</t>
        </is>
      </c>
    </row>
    <row r="20">
      <c r="A20" s="3" t="inlineStr">
        <is>
          <t>Subsequent Event [Line Items]</t>
        </is>
      </c>
    </row>
    <row r="21">
      <c r="A21" s="4" t="inlineStr">
        <is>
          <t>Capital Units, Authorized</t>
        </is>
      </c>
      <c r="B21" s="5" t="n">
        <v>1000</v>
      </c>
      <c r="F21" s="5" t="n">
        <v>1000</v>
      </c>
    </row>
    <row r="22">
      <c r="A22" s="4" t="inlineStr">
        <is>
          <t>Preferred Stock, Par or Stated Value Per Share</t>
        </is>
      </c>
      <c r="B22" s="7" t="n">
        <v>0.0001</v>
      </c>
      <c r="F22" s="7" t="n">
        <v>0.0001</v>
      </c>
    </row>
    <row r="23">
      <c r="A23" s="4" t="inlineStr">
        <is>
          <t>Preferred shares stated value</t>
        </is>
      </c>
      <c r="B23" s="6" t="n">
        <v>2000</v>
      </c>
      <c r="F23" s="6" t="n">
        <v>2000</v>
      </c>
    </row>
    <row r="24">
      <c r="A24" s="4" t="inlineStr">
        <is>
          <t>Interest rate</t>
        </is>
      </c>
      <c r="B24" s="4" t="inlineStr">
        <is>
          <t>8.00%</t>
        </is>
      </c>
      <c r="F24" s="4" t="inlineStr">
        <is>
          <t>8.00%</t>
        </is>
      </c>
    </row>
    <row r="25">
      <c r="A25" s="4" t="inlineStr">
        <is>
          <t>Preferred Stock, Conversion Basis</t>
        </is>
      </c>
      <c r="B25" s="4" t="inlineStr">
        <is>
          <t>Each share of Series
    F Preferred Stock is convertible into shares of common stock any time after the initial issuance date at the Conversion Price which
    is the lesser of: (i) $0.00313 or (ii) 75% of the average closing price of the common stock during the prior five trading days on
    the principal market, subject to adjustment as provided in the Series F Certificate of Designation including a price protection provision
    for offerings below the conversion price. Provided, however, the Conversion Price shall never be less than $0.0016. The number of
    shares of common stock issuable upon conversion shall be determined by multiplying the number of outstanding shares by the stated
    value per share of $2,000 plus additional amount by the Conversion Price</t>
        </is>
      </c>
    </row>
    <row r="26">
      <c r="A26" s="4" t="inlineStr">
        <is>
          <t>Subsequent Event [Member] | Series E Preferred Stock [Member]</t>
        </is>
      </c>
    </row>
    <row r="27">
      <c r="A27" s="3" t="inlineStr">
        <is>
          <t>Subsequent Event [Line Items]</t>
        </is>
      </c>
    </row>
    <row r="28">
      <c r="A28" s="4" t="inlineStr">
        <is>
          <t>Conversion price per share</t>
        </is>
      </c>
      <c r="B28" s="9" t="n">
        <v>0.00313</v>
      </c>
      <c r="F28" s="9" t="n">
        <v>0.00313</v>
      </c>
      <c r="G28" s="9" t="n">
        <v>0.00375</v>
      </c>
    </row>
    <row r="29">
      <c r="A29" s="4" t="inlineStr">
        <is>
          <t>Subsequent Event [Member] | Securities Purchase Agreement [Member] | Investors [Member] | Series F Preferred Stock [Member]</t>
        </is>
      </c>
    </row>
    <row r="30">
      <c r="A30" s="3" t="inlineStr">
        <is>
          <t>Subsequent Event [Line Items]</t>
        </is>
      </c>
    </row>
    <row r="31">
      <c r="A31" s="4" t="inlineStr">
        <is>
          <t>Preferred Stock, Conversion Basis</t>
        </is>
      </c>
      <c r="F31" s="4" t="inlineStr">
        <is>
          <t>The
number of shares of common stock issuable upon conversion of the Series F Preferred is determined by dividing the stated value of the
number of shares being converted, plus any accrued and unpaid dividends, by the lesser of: (i) $0.00313 and (ii) 75% of the average closing
price of the Company’s common stock during the prior five trading days; provided, however, the conversion price shall never be
less than $0.0016. In addition, the investor was issued a Warrant to purchase an amount of common stock equal to 20% of the shares of
common stock issuable upon conversion of the Series F Preferred at an exercise price of $0.00313 per share (subject to adjustment as
provided therein) until July 30, 2026.</t>
        </is>
      </c>
    </row>
    <row r="32">
      <c r="A32" s="4" t="inlineStr">
        <is>
          <t>Sale of Stock, Number of Shares Issued in Transaction</t>
        </is>
      </c>
      <c r="F32" s="5" t="n">
        <v>500</v>
      </c>
    </row>
    <row r="33">
      <c r="A33" s="4" t="inlineStr">
        <is>
          <t>Fair Value Adjustment of Warrants</t>
        </is>
      </c>
      <c r="F33" s="6" t="n">
        <v>1000000</v>
      </c>
    </row>
    <row r="34">
      <c r="A34" s="4" t="inlineStr">
        <is>
          <t>[custom:StatedValueOfPreferredStock-0]</t>
        </is>
      </c>
      <c r="B34" s="6" t="n">
        <v>2000</v>
      </c>
      <c r="F34" s="6" t="n">
        <v>2000</v>
      </c>
    </row>
    <row r="35">
      <c r="A35" s="4" t="inlineStr">
        <is>
          <t>Preferred Stock, Dividend Rate, Percentage</t>
        </is>
      </c>
      <c r="F35" s="4" t="inlineStr">
        <is>
          <t>8.00%</t>
        </is>
      </c>
    </row>
    <row r="36">
      <c r="A36" s="4" t="inlineStr">
        <is>
          <t>Subsequent Event [Member] | Securities Purchase Agreement [Member] | Convertible Note [Member] | Third Tranche [Member] | Investors [Member]</t>
        </is>
      </c>
    </row>
    <row r="37">
      <c r="A37" s="3" t="inlineStr">
        <is>
          <t>Subsequent Event [Line Items]</t>
        </is>
      </c>
    </row>
    <row r="38">
      <c r="A38" s="4" t="inlineStr">
        <is>
          <t>Proceeds from related party debt</t>
        </is>
      </c>
      <c r="E38" s="6" t="n">
        <v>3333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 width="34" customWidth="1" min="7" max="7"/>
    <col width="36" customWidth="1" min="8" max="8"/>
    <col width="36" customWidth="1" min="9" max="9"/>
    <col width="36" customWidth="1" min="10" max="10"/>
    <col width="36" customWidth="1" min="11" max="11"/>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c r="G1" s="2" t="inlineStr">
        <is>
          <t>Preferred Stock Series A [Member]</t>
        </is>
      </c>
      <c r="H1" s="2" t="inlineStr">
        <is>
          <t>Preferred Stock Series C-1 [Member]</t>
        </is>
      </c>
      <c r="I1" s="2" t="inlineStr">
        <is>
          <t>Preferred Stock Series C-2 [Member]</t>
        </is>
      </c>
      <c r="J1" s="2" t="inlineStr">
        <is>
          <t>Preferred Stock Series D-1 [Member]</t>
        </is>
      </c>
      <c r="K1" s="2" t="inlineStr">
        <is>
          <t>Preferred Stock Series D-2 [Member]</t>
        </is>
      </c>
    </row>
    <row r="2">
      <c r="A2" s="4" t="inlineStr">
        <is>
          <t>Beginning balance, value at Sep. 30, 2019</t>
        </is>
      </c>
      <c r="B2" s="4" t="inlineStr">
        <is>
          <t xml:space="preserve"> </t>
        </is>
      </c>
      <c r="C2" s="4" t="inlineStr">
        <is>
          <t xml:space="preserve"> </t>
        </is>
      </c>
      <c r="D2" s="6" t="n">
        <v>37378841</v>
      </c>
      <c r="E2" s="6" t="n">
        <v>-38011201</v>
      </c>
      <c r="F2" s="6" t="n">
        <v>-632360</v>
      </c>
    </row>
    <row r="3">
      <c r="A3" s="4" t="inlineStr">
        <is>
          <t>Beginning balance, shares at Sep. 30, 2019</t>
        </is>
      </c>
      <c r="C3" s="4" t="inlineStr">
        <is>
          <t xml:space="preserve"> </t>
        </is>
      </c>
      <c r="G3" s="4" t="inlineStr">
        <is>
          <t xml:space="preserve"> </t>
        </is>
      </c>
      <c r="H3" s="4" t="inlineStr">
        <is>
          <t xml:space="preserve"> </t>
        </is>
      </c>
      <c r="I3" s="4" t="inlineStr">
        <is>
          <t xml:space="preserve"> </t>
        </is>
      </c>
      <c r="J3" s="5" t="n">
        <v>992</v>
      </c>
      <c r="K3" s="4" t="inlineStr">
        <is>
          <t xml:space="preserve"> </t>
        </is>
      </c>
    </row>
    <row r="4">
      <c r="A4" s="4" t="inlineStr">
        <is>
          <t>Preferred stock issued for cash</t>
        </is>
      </c>
      <c r="B4" s="4" t="inlineStr">
        <is>
          <t xml:space="preserve"> </t>
        </is>
      </c>
      <c r="C4" s="4" t="inlineStr">
        <is>
          <t xml:space="preserve"> </t>
        </is>
      </c>
      <c r="D4" s="5" t="n">
        <v>2200000</v>
      </c>
      <c r="E4" s="4" t="inlineStr">
        <is>
          <t xml:space="preserve"> </t>
        </is>
      </c>
      <c r="F4" s="5" t="n">
        <v>2200000</v>
      </c>
    </row>
    <row r="5">
      <c r="A5" s="4" t="inlineStr">
        <is>
          <t>Preferred stock issued for cash, shares</t>
        </is>
      </c>
      <c r="C5" s="4" t="inlineStr">
        <is>
          <t xml:space="preserve"> </t>
        </is>
      </c>
      <c r="G5" s="4" t="inlineStr">
        <is>
          <t xml:space="preserve"> </t>
        </is>
      </c>
      <c r="H5" s="4" t="inlineStr">
        <is>
          <t xml:space="preserve"> </t>
        </is>
      </c>
      <c r="I5" s="4" t="inlineStr">
        <is>
          <t xml:space="preserve"> </t>
        </is>
      </c>
      <c r="J5" s="5" t="n">
        <v>6</v>
      </c>
      <c r="K5" s="4" t="inlineStr">
        <is>
          <t xml:space="preserve"> </t>
        </is>
      </c>
    </row>
    <row r="6">
      <c r="A6" s="4" t="inlineStr">
        <is>
          <t>Preferred stock issued upon debt conversions</t>
        </is>
      </c>
      <c r="B6" s="4" t="inlineStr">
        <is>
          <t xml:space="preserve"> </t>
        </is>
      </c>
      <c r="C6" s="4" t="inlineStr">
        <is>
          <t xml:space="preserve"> </t>
        </is>
      </c>
      <c r="D6" s="5" t="n">
        <v>217215</v>
      </c>
      <c r="E6" s="4" t="inlineStr">
        <is>
          <t xml:space="preserve"> </t>
        </is>
      </c>
      <c r="F6" s="5" t="n">
        <v>217215</v>
      </c>
    </row>
    <row r="7">
      <c r="A7" s="4" t="inlineStr">
        <is>
          <t>Preferred stock issued upon conversion of accounts payable and accrued liabilities</t>
        </is>
      </c>
      <c r="B7" s="4" t="inlineStr">
        <is>
          <t xml:space="preserve"> </t>
        </is>
      </c>
      <c r="C7" s="4" t="inlineStr">
        <is>
          <t xml:space="preserve"> </t>
        </is>
      </c>
      <c r="D7" s="5" t="n">
        <v>299154</v>
      </c>
      <c r="E7" s="4" t="inlineStr">
        <is>
          <t xml:space="preserve"> </t>
        </is>
      </c>
      <c r="F7" s="5" t="n">
        <v>299154</v>
      </c>
    </row>
    <row r="8">
      <c r="A8" s="4" t="inlineStr">
        <is>
          <t>Preferred stock issued upon conversion of accounts payable and accrued liabilities, shares</t>
        </is>
      </c>
      <c r="C8" s="4" t="inlineStr">
        <is>
          <t xml:space="preserve"> </t>
        </is>
      </c>
      <c r="G8" s="4" t="inlineStr">
        <is>
          <t xml:space="preserve"> </t>
        </is>
      </c>
      <c r="H8" s="4" t="inlineStr">
        <is>
          <t xml:space="preserve"> </t>
        </is>
      </c>
      <c r="I8" s="4" t="inlineStr">
        <is>
          <t xml:space="preserve"> </t>
        </is>
      </c>
      <c r="J8" s="5" t="n">
        <v>1</v>
      </c>
      <c r="K8" s="4" t="inlineStr">
        <is>
          <t xml:space="preserve"> </t>
        </is>
      </c>
    </row>
    <row r="9">
      <c r="A9" s="4" t="inlineStr">
        <is>
          <t>Net loss</t>
        </is>
      </c>
      <c r="B9" s="4" t="inlineStr">
        <is>
          <t xml:space="preserve"> </t>
        </is>
      </c>
      <c r="C9" s="4" t="inlineStr">
        <is>
          <t xml:space="preserve"> </t>
        </is>
      </c>
      <c r="D9" s="4" t="inlineStr">
        <is>
          <t xml:space="preserve"> </t>
        </is>
      </c>
      <c r="E9" s="5" t="n">
        <v>-541372</v>
      </c>
      <c r="F9" s="5" t="n">
        <v>-541372</v>
      </c>
    </row>
    <row r="10">
      <c r="A10" s="4" t="inlineStr">
        <is>
          <t>Ending balance, value at Dec. 31, 2019</t>
        </is>
      </c>
      <c r="B10" s="4" t="inlineStr">
        <is>
          <t xml:space="preserve"> </t>
        </is>
      </c>
      <c r="C10" s="4" t="inlineStr">
        <is>
          <t xml:space="preserve"> </t>
        </is>
      </c>
      <c r="D10" s="5" t="n">
        <v>40095210</v>
      </c>
      <c r="E10" s="5" t="n">
        <v>-38552573</v>
      </c>
      <c r="F10" s="5" t="n">
        <v>1542637</v>
      </c>
    </row>
    <row r="11">
      <c r="A11" s="4" t="inlineStr">
        <is>
          <t>Ending balance, shares at Dec. 31, 2019</t>
        </is>
      </c>
      <c r="C11" s="4" t="inlineStr">
        <is>
          <t xml:space="preserve"> </t>
        </is>
      </c>
      <c r="G11" s="4" t="inlineStr">
        <is>
          <t xml:space="preserve"> </t>
        </is>
      </c>
      <c r="H11" s="4" t="inlineStr">
        <is>
          <t xml:space="preserve"> </t>
        </is>
      </c>
      <c r="I11" s="4" t="inlineStr">
        <is>
          <t xml:space="preserve"> </t>
        </is>
      </c>
      <c r="J11" s="5" t="n">
        <v>999</v>
      </c>
      <c r="K11" s="4" t="inlineStr">
        <is>
          <t xml:space="preserve"> </t>
        </is>
      </c>
    </row>
    <row r="12">
      <c r="A12" s="4" t="inlineStr">
        <is>
          <t>Beginning balance, value at Sep. 30, 2019</t>
        </is>
      </c>
      <c r="B12" s="4" t="inlineStr">
        <is>
          <t xml:space="preserve"> </t>
        </is>
      </c>
      <c r="C12" s="4" t="inlineStr">
        <is>
          <t xml:space="preserve"> </t>
        </is>
      </c>
      <c r="D12" s="5" t="n">
        <v>37378841</v>
      </c>
      <c r="E12" s="5" t="n">
        <v>-38011201</v>
      </c>
      <c r="F12" s="5" t="n">
        <v>-632360</v>
      </c>
    </row>
    <row r="13">
      <c r="A13" s="4" t="inlineStr">
        <is>
          <t>Beginning balance, shares at Sep. 30, 2019</t>
        </is>
      </c>
      <c r="C13" s="4" t="inlineStr">
        <is>
          <t xml:space="preserve"> </t>
        </is>
      </c>
      <c r="G13" s="4" t="inlineStr">
        <is>
          <t xml:space="preserve"> </t>
        </is>
      </c>
      <c r="H13" s="4" t="inlineStr">
        <is>
          <t xml:space="preserve"> </t>
        </is>
      </c>
      <c r="I13" s="4" t="inlineStr">
        <is>
          <t xml:space="preserve"> </t>
        </is>
      </c>
      <c r="J13" s="5" t="n">
        <v>992</v>
      </c>
      <c r="K13" s="4" t="inlineStr">
        <is>
          <t xml:space="preserve"> </t>
        </is>
      </c>
    </row>
    <row r="14">
      <c r="A14" s="4" t="inlineStr">
        <is>
          <t>Net loss</t>
        </is>
      </c>
      <c r="F14" s="5" t="n">
        <v>-1837155</v>
      </c>
    </row>
    <row r="15">
      <c r="A15" s="4" t="inlineStr">
        <is>
          <t>Ending balance, value at Jun. 30, 2020</t>
        </is>
      </c>
      <c r="B15" s="4" t="inlineStr">
        <is>
          <t xml:space="preserve"> </t>
        </is>
      </c>
      <c r="C15" s="6" t="n">
        <v>140</v>
      </c>
      <c r="D15" s="5" t="n">
        <v>40891726</v>
      </c>
      <c r="E15" s="5" t="n">
        <v>-39848356</v>
      </c>
      <c r="F15" s="5" t="n">
        <v>1043510</v>
      </c>
    </row>
    <row r="16">
      <c r="A16" s="4" t="inlineStr">
        <is>
          <t>Ending balance, shares at Jun. 30, 2020</t>
        </is>
      </c>
      <c r="C16" s="5" t="n">
        <v>1398070</v>
      </c>
      <c r="G16" s="5" t="n">
        <v>667</v>
      </c>
      <c r="H16" s="5" t="n">
        <v>2966</v>
      </c>
      <c r="I16" s="5" t="n">
        <v>4917</v>
      </c>
      <c r="J16" s="5" t="n">
        <v>1000</v>
      </c>
      <c r="K16" s="5" t="n">
        <v>4121</v>
      </c>
    </row>
    <row r="17">
      <c r="A17" s="4" t="inlineStr">
        <is>
          <t>Beginning balance, value at Dec. 31, 2019</t>
        </is>
      </c>
      <c r="B17" s="4" t="inlineStr">
        <is>
          <t xml:space="preserve"> </t>
        </is>
      </c>
      <c r="C17" s="4" t="inlineStr">
        <is>
          <t xml:space="preserve"> </t>
        </is>
      </c>
      <c r="D17" s="5" t="n">
        <v>40095210</v>
      </c>
      <c r="E17" s="5" t="n">
        <v>-38552573</v>
      </c>
      <c r="F17" s="5" t="n">
        <v>1542637</v>
      </c>
    </row>
    <row r="18">
      <c r="A18" s="4" t="inlineStr">
        <is>
          <t>Beginning balance, shares at Dec. 31, 2019</t>
        </is>
      </c>
      <c r="C18" s="4" t="inlineStr">
        <is>
          <t xml:space="preserve"> </t>
        </is>
      </c>
      <c r="G18" s="4" t="inlineStr">
        <is>
          <t xml:space="preserve"> </t>
        </is>
      </c>
      <c r="H18" s="4" t="inlineStr">
        <is>
          <t xml:space="preserve"> </t>
        </is>
      </c>
      <c r="I18" s="4" t="inlineStr">
        <is>
          <t xml:space="preserve"> </t>
        </is>
      </c>
      <c r="J18" s="5" t="n">
        <v>999</v>
      </c>
      <c r="K18" s="4" t="inlineStr">
        <is>
          <t xml:space="preserve"> </t>
        </is>
      </c>
    </row>
    <row r="19">
      <c r="A19" s="4" t="inlineStr">
        <is>
          <t>Preferred stock issued for cash</t>
        </is>
      </c>
      <c r="B19" s="4" t="inlineStr">
        <is>
          <t xml:space="preserve"> </t>
        </is>
      </c>
      <c r="C19" s="4" t="inlineStr">
        <is>
          <t xml:space="preserve"> </t>
        </is>
      </c>
      <c r="D19" s="5" t="n">
        <v>390000</v>
      </c>
      <c r="E19" s="4" t="inlineStr">
        <is>
          <t xml:space="preserve"> </t>
        </is>
      </c>
      <c r="F19" s="5" t="n">
        <v>390000</v>
      </c>
    </row>
    <row r="20">
      <c r="A20" s="4" t="inlineStr">
        <is>
          <t>Preferred stock issued for cash, shares</t>
        </is>
      </c>
      <c r="C20" s="4" t="inlineStr">
        <is>
          <t xml:space="preserve"> </t>
        </is>
      </c>
      <c r="G20" s="4" t="inlineStr">
        <is>
          <t xml:space="preserve"> </t>
        </is>
      </c>
      <c r="H20" s="4" t="inlineStr">
        <is>
          <t xml:space="preserve"> </t>
        </is>
      </c>
      <c r="I20" s="4" t="inlineStr">
        <is>
          <t xml:space="preserve"> </t>
        </is>
      </c>
      <c r="J20" s="5" t="n">
        <v>1</v>
      </c>
      <c r="K20" s="4" t="inlineStr">
        <is>
          <t xml:space="preserve"> </t>
        </is>
      </c>
    </row>
    <row r="21">
      <c r="A21" s="4" t="inlineStr">
        <is>
          <t>Preferred stock issued upon conversion of accrued liabilities - related party</t>
        </is>
      </c>
      <c r="B21" s="4" t="inlineStr">
        <is>
          <t xml:space="preserve"> </t>
        </is>
      </c>
      <c r="C21" s="4" t="inlineStr">
        <is>
          <t xml:space="preserve"> </t>
        </is>
      </c>
      <c r="D21" s="5" t="n">
        <v>160000</v>
      </c>
      <c r="E21" s="4" t="inlineStr">
        <is>
          <t xml:space="preserve"> </t>
        </is>
      </c>
      <c r="F21" s="5" t="n">
        <v>160000</v>
      </c>
    </row>
    <row r="22">
      <c r="A22" s="4" t="inlineStr">
        <is>
          <t>Net loss</t>
        </is>
      </c>
      <c r="B22" s="4" t="inlineStr">
        <is>
          <t xml:space="preserve"> </t>
        </is>
      </c>
      <c r="C22" s="4" t="inlineStr">
        <is>
          <t xml:space="preserve"> </t>
        </is>
      </c>
      <c r="D22" s="4" t="inlineStr">
        <is>
          <t xml:space="preserve"> </t>
        </is>
      </c>
      <c r="E22" s="5" t="n">
        <v>-503430</v>
      </c>
      <c r="F22" s="5" t="n">
        <v>-503430</v>
      </c>
    </row>
    <row r="23">
      <c r="A23" s="4" t="inlineStr">
        <is>
          <t>Ending balance, value at Mar. 31, 2020</t>
        </is>
      </c>
      <c r="B23" s="4" t="inlineStr">
        <is>
          <t xml:space="preserve"> </t>
        </is>
      </c>
      <c r="C23" s="4" t="inlineStr">
        <is>
          <t xml:space="preserve"> </t>
        </is>
      </c>
      <c r="D23" s="5" t="n">
        <v>40645210</v>
      </c>
      <c r="E23" s="5" t="n">
        <v>-39056003</v>
      </c>
      <c r="F23" s="5" t="n">
        <v>1589207</v>
      </c>
    </row>
    <row r="24">
      <c r="A24" s="4" t="inlineStr">
        <is>
          <t>Ending balance, shares at Mar. 31, 2020</t>
        </is>
      </c>
      <c r="C24" s="4" t="inlineStr">
        <is>
          <t xml:space="preserve"> </t>
        </is>
      </c>
      <c r="G24" s="4" t="inlineStr">
        <is>
          <t xml:space="preserve"> </t>
        </is>
      </c>
      <c r="H24" s="4" t="inlineStr">
        <is>
          <t xml:space="preserve"> </t>
        </is>
      </c>
      <c r="I24" s="4" t="inlineStr">
        <is>
          <t xml:space="preserve"> </t>
        </is>
      </c>
      <c r="J24" s="5" t="n">
        <v>1000</v>
      </c>
      <c r="K24" s="4" t="inlineStr">
        <is>
          <t xml:space="preserve"> </t>
        </is>
      </c>
    </row>
    <row r="25">
      <c r="A25" s="4" t="inlineStr">
        <is>
          <t>Recapitalization resulting from the Asset Sale Transaction (see Note 3)</t>
        </is>
      </c>
      <c r="B25" s="4" t="inlineStr">
        <is>
          <t xml:space="preserve"> </t>
        </is>
      </c>
      <c r="C25" s="6" t="n">
        <v>140</v>
      </c>
      <c r="D25" s="5" t="n">
        <v>246516</v>
      </c>
      <c r="F25" s="5" t="n">
        <v>246656</v>
      </c>
    </row>
    <row r="26">
      <c r="A26" s="4" t="inlineStr">
        <is>
          <t>Recapitalization resulting from the Asset Sale Transaction (see Note 3), shares</t>
        </is>
      </c>
      <c r="C26" s="5" t="n">
        <v>1398070</v>
      </c>
      <c r="G26" s="5" t="n">
        <v>667</v>
      </c>
      <c r="H26" s="5" t="n">
        <v>2966</v>
      </c>
      <c r="I26" s="5" t="n">
        <v>4917</v>
      </c>
      <c r="J26" s="4" t="inlineStr">
        <is>
          <t xml:space="preserve"> </t>
        </is>
      </c>
      <c r="K26" s="5" t="n">
        <v>4121</v>
      </c>
    </row>
    <row r="27">
      <c r="A27" s="4" t="inlineStr">
        <is>
          <t>Net loss</t>
        </is>
      </c>
      <c r="B27" s="4" t="inlineStr">
        <is>
          <t xml:space="preserve"> </t>
        </is>
      </c>
      <c r="C27" s="4" t="inlineStr">
        <is>
          <t xml:space="preserve"> </t>
        </is>
      </c>
      <c r="D27" s="4" t="inlineStr">
        <is>
          <t xml:space="preserve"> </t>
        </is>
      </c>
      <c r="E27" s="5" t="n">
        <v>-792353</v>
      </c>
      <c r="F27" s="5" t="n">
        <v>-792353</v>
      </c>
    </row>
    <row r="28">
      <c r="A28" s="4" t="inlineStr">
        <is>
          <t>Ending balance, value at Jun. 30, 2020</t>
        </is>
      </c>
      <c r="B28" s="4" t="inlineStr">
        <is>
          <t xml:space="preserve"> </t>
        </is>
      </c>
      <c r="C28" s="6" t="n">
        <v>140</v>
      </c>
      <c r="D28" s="5" t="n">
        <v>40891726</v>
      </c>
      <c r="E28" s="5" t="n">
        <v>-39848356</v>
      </c>
      <c r="F28" s="5" t="n">
        <v>1043510</v>
      </c>
    </row>
    <row r="29">
      <c r="A29" s="4" t="inlineStr">
        <is>
          <t>Ending balance, shares at Jun. 30, 2020</t>
        </is>
      </c>
      <c r="C29" s="5" t="n">
        <v>1398070</v>
      </c>
      <c r="G29" s="5" t="n">
        <v>667</v>
      </c>
      <c r="H29" s="5" t="n">
        <v>2966</v>
      </c>
      <c r="I29" s="5" t="n">
        <v>4917</v>
      </c>
      <c r="J29" s="5" t="n">
        <v>1000</v>
      </c>
      <c r="K29" s="5" t="n">
        <v>4121</v>
      </c>
    </row>
    <row r="30">
      <c r="A30" s="4" t="inlineStr">
        <is>
          <t>Beginning balance, value at Sep. 30, 2020</t>
        </is>
      </c>
      <c r="B30" s="4" t="inlineStr">
        <is>
          <t xml:space="preserve"> </t>
        </is>
      </c>
      <c r="C30" s="6" t="n">
        <v>512416</v>
      </c>
      <c r="D30" s="5" t="n">
        <v>42367577</v>
      </c>
      <c r="E30" s="5" t="n">
        <v>-43187588</v>
      </c>
      <c r="F30" s="5" t="n">
        <v>-307595</v>
      </c>
    </row>
    <row r="31">
      <c r="A31" s="4" t="inlineStr">
        <is>
          <t>Beginning balance, shares at Sep. 30, 2020</t>
        </is>
      </c>
      <c r="C31" s="5" t="n">
        <v>5124164690</v>
      </c>
      <c r="G31" s="5" t="n">
        <v>667</v>
      </c>
      <c r="H31" s="5" t="n">
        <v>2966</v>
      </c>
      <c r="I31" s="5" t="n">
        <v>4917</v>
      </c>
      <c r="J31" s="4" t="inlineStr">
        <is>
          <t xml:space="preserve"> </t>
        </is>
      </c>
      <c r="K31" s="4" t="inlineStr">
        <is>
          <t xml:space="preserve"> </t>
        </is>
      </c>
    </row>
    <row r="32">
      <c r="A32" s="4" t="inlineStr">
        <is>
          <t>Adjustment related to Series A preferred prior period redemption payment</t>
        </is>
      </c>
      <c r="B32" s="4" t="inlineStr">
        <is>
          <t xml:space="preserve"> </t>
        </is>
      </c>
      <c r="C32" s="4" t="inlineStr">
        <is>
          <t xml:space="preserve"> </t>
        </is>
      </c>
      <c r="D32" s="5" t="n">
        <v>500</v>
      </c>
      <c r="F32" s="5" t="n">
        <v>500</v>
      </c>
    </row>
    <row r="33">
      <c r="A33" s="4" t="inlineStr">
        <is>
          <t>Series E preferred stock dividend</t>
        </is>
      </c>
      <c r="B33" s="4" t="inlineStr">
        <is>
          <t xml:space="preserve"> </t>
        </is>
      </c>
      <c r="C33" s="4" t="inlineStr">
        <is>
          <t xml:space="preserve"> </t>
        </is>
      </c>
      <c r="D33" s="4" t="inlineStr">
        <is>
          <t xml:space="preserve"> </t>
        </is>
      </c>
      <c r="E33" s="5" t="n">
        <v>-40219</v>
      </c>
      <c r="F33" s="5" t="n">
        <v>-40219</v>
      </c>
    </row>
    <row r="34">
      <c r="A34" s="4" t="inlineStr">
        <is>
          <t>Net loss</t>
        </is>
      </c>
      <c r="B34" s="4" t="inlineStr">
        <is>
          <t xml:space="preserve"> </t>
        </is>
      </c>
      <c r="C34" s="4" t="inlineStr">
        <is>
          <t xml:space="preserve"> </t>
        </is>
      </c>
      <c r="D34" s="4" t="inlineStr">
        <is>
          <t xml:space="preserve"> </t>
        </is>
      </c>
      <c r="E34" s="5" t="n">
        <v>-1419775</v>
      </c>
      <c r="F34" s="5" t="n">
        <v>-1419775</v>
      </c>
    </row>
    <row r="35">
      <c r="A35" s="4" t="inlineStr">
        <is>
          <t>Ending balance, value at Dec. 31, 2020</t>
        </is>
      </c>
      <c r="B35" s="4" t="inlineStr">
        <is>
          <t xml:space="preserve"> </t>
        </is>
      </c>
      <c r="C35" s="6" t="n">
        <v>512416</v>
      </c>
      <c r="D35" s="5" t="n">
        <v>42368077</v>
      </c>
      <c r="E35" s="5" t="n">
        <v>-44647582</v>
      </c>
      <c r="F35" s="5" t="n">
        <v>-1767089</v>
      </c>
    </row>
    <row r="36">
      <c r="A36" s="4" t="inlineStr">
        <is>
          <t>Ending balance, shares at Dec. 31, 2020</t>
        </is>
      </c>
      <c r="C36" s="5" t="n">
        <v>5124164690</v>
      </c>
      <c r="G36" s="5" t="n">
        <v>667</v>
      </c>
      <c r="H36" s="5" t="n">
        <v>2966</v>
      </c>
      <c r="I36" s="5" t="n">
        <v>4917</v>
      </c>
      <c r="J36" s="4" t="inlineStr">
        <is>
          <t xml:space="preserve"> </t>
        </is>
      </c>
      <c r="K36" s="4" t="inlineStr">
        <is>
          <t xml:space="preserve"> </t>
        </is>
      </c>
    </row>
    <row r="37">
      <c r="A37" s="4" t="inlineStr">
        <is>
          <t>Beginning balance, value at Sep. 30, 2020</t>
        </is>
      </c>
      <c r="B37" s="4" t="inlineStr">
        <is>
          <t xml:space="preserve"> </t>
        </is>
      </c>
      <c r="C37" s="6" t="n">
        <v>512416</v>
      </c>
      <c r="D37" s="5" t="n">
        <v>42367577</v>
      </c>
      <c r="E37" s="5" t="n">
        <v>-43187588</v>
      </c>
      <c r="F37" s="5" t="n">
        <v>-307595</v>
      </c>
    </row>
    <row r="38">
      <c r="A38" s="4" t="inlineStr">
        <is>
          <t>Beginning balance, shares at Sep. 30, 2020</t>
        </is>
      </c>
      <c r="C38" s="5" t="n">
        <v>5124164690</v>
      </c>
      <c r="G38" s="5" t="n">
        <v>667</v>
      </c>
      <c r="H38" s="5" t="n">
        <v>2966</v>
      </c>
      <c r="I38" s="5" t="n">
        <v>4917</v>
      </c>
      <c r="J38" s="4" t="inlineStr">
        <is>
          <t xml:space="preserve"> </t>
        </is>
      </c>
      <c r="K38" s="4" t="inlineStr">
        <is>
          <t xml:space="preserve"> </t>
        </is>
      </c>
    </row>
    <row r="39">
      <c r="A39" s="4" t="inlineStr">
        <is>
          <t>Series E preferred stock dividend</t>
        </is>
      </c>
      <c r="E39" s="5" t="n">
        <v>-119561</v>
      </c>
    </row>
    <row r="40">
      <c r="A40" s="4" t="inlineStr">
        <is>
          <t>Net loss</t>
        </is>
      </c>
      <c r="F40" s="5" t="n">
        <v>-4006675</v>
      </c>
    </row>
    <row r="41">
      <c r="A41" s="4" t="inlineStr">
        <is>
          <t>Ending balance, value at Jun. 30, 2021</t>
        </is>
      </c>
      <c r="B41" s="4" t="inlineStr">
        <is>
          <t xml:space="preserve"> </t>
        </is>
      </c>
      <c r="C41" s="6" t="n">
        <v>512416</v>
      </c>
      <c r="D41" s="5" t="n">
        <v>43368077</v>
      </c>
      <c r="E41" s="5" t="n">
        <v>-47313824</v>
      </c>
      <c r="F41" s="5" t="n">
        <v>-3433331</v>
      </c>
    </row>
    <row r="42">
      <c r="A42" s="4" t="inlineStr">
        <is>
          <t>Ending balance, shares at Jun. 30, 2021</t>
        </is>
      </c>
      <c r="C42" s="5" t="n">
        <v>5124164690</v>
      </c>
      <c r="G42" s="5" t="n">
        <v>667</v>
      </c>
      <c r="H42" s="5" t="n">
        <v>2966</v>
      </c>
      <c r="I42" s="5" t="n">
        <v>4917</v>
      </c>
      <c r="J42" s="4" t="inlineStr">
        <is>
          <t xml:space="preserve"> </t>
        </is>
      </c>
      <c r="K42" s="4" t="inlineStr">
        <is>
          <t xml:space="preserve"> </t>
        </is>
      </c>
    </row>
    <row r="43">
      <c r="A43" s="4" t="inlineStr">
        <is>
          <t>Beginning balance, value at Dec. 31, 2020</t>
        </is>
      </c>
      <c r="B43" s="4" t="inlineStr">
        <is>
          <t xml:space="preserve"> </t>
        </is>
      </c>
      <c r="C43" s="6" t="n">
        <v>512416</v>
      </c>
      <c r="D43" s="5" t="n">
        <v>42368077</v>
      </c>
      <c r="E43" s="5" t="n">
        <v>-44647582</v>
      </c>
      <c r="F43" s="5" t="n">
        <v>-1767089</v>
      </c>
    </row>
    <row r="44">
      <c r="A44" s="4" t="inlineStr">
        <is>
          <t>Beginning balance, shares at Dec. 31, 2020</t>
        </is>
      </c>
      <c r="C44" s="5" t="n">
        <v>5124164690</v>
      </c>
      <c r="G44" s="5" t="n">
        <v>667</v>
      </c>
      <c r="H44" s="5" t="n">
        <v>2966</v>
      </c>
      <c r="I44" s="5" t="n">
        <v>4917</v>
      </c>
      <c r="J44" s="4" t="inlineStr">
        <is>
          <t xml:space="preserve"> </t>
        </is>
      </c>
      <c r="K44" s="4" t="inlineStr">
        <is>
          <t xml:space="preserve"> </t>
        </is>
      </c>
    </row>
    <row r="45">
      <c r="A45" s="4" t="inlineStr">
        <is>
          <t>Series E preferred stock dividend</t>
        </is>
      </c>
      <c r="B45" s="4" t="inlineStr">
        <is>
          <t xml:space="preserve"> </t>
        </is>
      </c>
      <c r="C45" s="4" t="inlineStr">
        <is>
          <t xml:space="preserve"> </t>
        </is>
      </c>
      <c r="D45" s="4" t="inlineStr">
        <is>
          <t xml:space="preserve"> </t>
        </is>
      </c>
      <c r="E45" s="5" t="n">
        <v>-39452</v>
      </c>
      <c r="F45" s="5" t="n">
        <v>-39452</v>
      </c>
    </row>
    <row r="46">
      <c r="A46" s="4" t="inlineStr">
        <is>
          <t>Net loss</t>
        </is>
      </c>
      <c r="B46" s="4" t="inlineStr">
        <is>
          <t xml:space="preserve"> </t>
        </is>
      </c>
      <c r="C46" s="4" t="inlineStr">
        <is>
          <t xml:space="preserve"> </t>
        </is>
      </c>
      <c r="D46" s="4" t="inlineStr">
        <is>
          <t xml:space="preserve"> </t>
        </is>
      </c>
      <c r="E46" s="5" t="n">
        <v>-1361113</v>
      </c>
      <c r="F46" s="5" t="n">
        <v>-1361113</v>
      </c>
    </row>
    <row r="47">
      <c r="A47" s="4" t="inlineStr">
        <is>
          <t>Ending balance, value at Mar. 31, 2021</t>
        </is>
      </c>
      <c r="B47" s="4" t="inlineStr">
        <is>
          <t xml:space="preserve"> </t>
        </is>
      </c>
      <c r="C47" s="6" t="n">
        <v>512416</v>
      </c>
      <c r="D47" s="5" t="n">
        <v>42368077</v>
      </c>
      <c r="E47" s="5" t="n">
        <v>-46048147</v>
      </c>
      <c r="F47" s="5" t="n">
        <v>-3167654</v>
      </c>
    </row>
    <row r="48">
      <c r="A48" s="4" t="inlineStr">
        <is>
          <t>Ending balance, shares at Mar. 31, 2021</t>
        </is>
      </c>
      <c r="C48" s="5" t="n">
        <v>5124164690</v>
      </c>
      <c r="G48" s="5" t="n">
        <v>667</v>
      </c>
      <c r="H48" s="5" t="n">
        <v>2966</v>
      </c>
      <c r="I48" s="5" t="n">
        <v>4917</v>
      </c>
      <c r="J48" s="4" t="inlineStr">
        <is>
          <t xml:space="preserve"> </t>
        </is>
      </c>
      <c r="K48" s="4" t="inlineStr">
        <is>
          <t xml:space="preserve"> </t>
        </is>
      </c>
    </row>
    <row r="49">
      <c r="A49" s="4" t="inlineStr">
        <is>
          <t>Beneficial conversion feature related to a convertible note - related party recorded as debt discount</t>
        </is>
      </c>
      <c r="B49" s="4" t="inlineStr">
        <is>
          <t xml:space="preserve"> </t>
        </is>
      </c>
      <c r="C49" s="4" t="inlineStr">
        <is>
          <t xml:space="preserve"> </t>
        </is>
      </c>
      <c r="D49" s="5" t="n">
        <v>15800</v>
      </c>
      <c r="E49" s="4" t="inlineStr">
        <is>
          <t xml:space="preserve"> </t>
        </is>
      </c>
      <c r="F49" s="5" t="n">
        <v>15800</v>
      </c>
    </row>
    <row r="50">
      <c r="A50" s="4" t="inlineStr">
        <is>
          <t>Relative fair value of warrant issued in connection with a convertible note - related party recorded as debt discount</t>
        </is>
      </c>
      <c r="B50" s="4" t="inlineStr">
        <is>
          <t xml:space="preserve"> </t>
        </is>
      </c>
      <c r="C50" s="4" t="inlineStr">
        <is>
          <t xml:space="preserve"> </t>
        </is>
      </c>
      <c r="D50" s="5" t="n">
        <v>984200</v>
      </c>
      <c r="E50" s="4" t="inlineStr">
        <is>
          <t xml:space="preserve"> </t>
        </is>
      </c>
      <c r="F50" s="5" t="n">
        <v>984200</v>
      </c>
    </row>
    <row r="51">
      <c r="A51" s="4" t="inlineStr">
        <is>
          <t>Series E preferred stock dividend</t>
        </is>
      </c>
      <c r="B51" s="4" t="inlineStr">
        <is>
          <t xml:space="preserve"> </t>
        </is>
      </c>
      <c r="C51" s="4" t="inlineStr">
        <is>
          <t xml:space="preserve"> </t>
        </is>
      </c>
      <c r="D51" s="4" t="inlineStr">
        <is>
          <t xml:space="preserve"> </t>
        </is>
      </c>
      <c r="E51" s="5" t="n">
        <v>-39890</v>
      </c>
      <c r="F51" s="5" t="n">
        <v>-39890</v>
      </c>
    </row>
    <row r="52">
      <c r="A52" s="4" t="inlineStr">
        <is>
          <t>Net loss</t>
        </is>
      </c>
      <c r="B52" s="4" t="inlineStr">
        <is>
          <t xml:space="preserve"> </t>
        </is>
      </c>
      <c r="C52" s="4" t="inlineStr">
        <is>
          <t xml:space="preserve"> </t>
        </is>
      </c>
      <c r="D52" s="4" t="inlineStr">
        <is>
          <t xml:space="preserve"> </t>
        </is>
      </c>
      <c r="E52" s="5" t="n">
        <v>-1225787</v>
      </c>
      <c r="F52" s="5" t="n">
        <v>-1225787</v>
      </c>
    </row>
    <row r="53">
      <c r="A53" s="4" t="inlineStr">
        <is>
          <t>Ending balance, value at Jun. 30, 2021</t>
        </is>
      </c>
      <c r="B53" s="4" t="inlineStr">
        <is>
          <t xml:space="preserve"> </t>
        </is>
      </c>
      <c r="C53" s="6" t="n">
        <v>512416</v>
      </c>
      <c r="D53" s="6" t="n">
        <v>43368077</v>
      </c>
      <c r="E53" s="6" t="n">
        <v>-47313824</v>
      </c>
      <c r="F53" s="6" t="n">
        <v>-3433331</v>
      </c>
    </row>
    <row r="54">
      <c r="A54" s="4" t="inlineStr">
        <is>
          <t>Ending balance, shares at Jun. 30, 2021</t>
        </is>
      </c>
      <c r="C54" s="5" t="n">
        <v>5124164690</v>
      </c>
      <c r="G54" s="5" t="n">
        <v>667</v>
      </c>
      <c r="H54" s="5" t="n">
        <v>2966</v>
      </c>
      <c r="I54" s="5" t="n">
        <v>4917</v>
      </c>
      <c r="J54" s="4" t="inlineStr">
        <is>
          <t xml:space="preserve"> </t>
        </is>
      </c>
      <c r="K5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USED IN OPERATING ACTIVITIES</t>
        </is>
      </c>
    </row>
    <row r="4">
      <c r="A4" s="4" t="inlineStr">
        <is>
          <t>Net loss</t>
        </is>
      </c>
      <c r="B4" s="6" t="n">
        <v>-4006675</v>
      </c>
      <c r="C4" s="6" t="n">
        <v>-1837155</v>
      </c>
    </row>
    <row r="5">
      <c r="A5" s="3" t="inlineStr">
        <is>
          <t>Adjustments to reconcile net loss to net cash used in operating activities:</t>
        </is>
      </c>
    </row>
    <row r="6">
      <c r="A6" s="4" t="inlineStr">
        <is>
          <t>Depreciation</t>
        </is>
      </c>
      <c r="B6" s="5" t="n">
        <v>138632</v>
      </c>
      <c r="C6" s="5" t="n">
        <v>57060</v>
      </c>
    </row>
    <row r="7">
      <c r="A7" s="4" t="inlineStr">
        <is>
          <t>Lease cost</t>
        </is>
      </c>
      <c r="B7" s="5" t="n">
        <v>1382</v>
      </c>
      <c r="C7" s="5" t="n">
        <v>5975</v>
      </c>
    </row>
    <row r="8">
      <c r="A8" s="4" t="inlineStr">
        <is>
          <t>Amortization of debt discount</t>
        </is>
      </c>
      <c r="B8" s="5" t="n">
        <v>14116</v>
      </c>
      <c r="C8" s="4" t="inlineStr">
        <is>
          <t xml:space="preserve"> </t>
        </is>
      </c>
    </row>
    <row r="9">
      <c r="A9" s="4" t="inlineStr">
        <is>
          <t>Gain on debt extinguishment, net</t>
        </is>
      </c>
      <c r="B9" s="5" t="n">
        <v>-227294</v>
      </c>
      <c r="C9" s="5" t="n">
        <v>-108060</v>
      </c>
    </row>
    <row r="10">
      <c r="A10" s="4" t="inlineStr">
        <is>
          <t>Unrealized (gain) loss on exchange rate</t>
        </is>
      </c>
      <c r="B10" s="5" t="n">
        <v>22686</v>
      </c>
      <c r="C10" s="5" t="n">
        <v>-60075</v>
      </c>
    </row>
    <row r="11">
      <c r="A11" s="4" t="inlineStr">
        <is>
          <t>Unrealized loss on marketable securities</t>
        </is>
      </c>
      <c r="B11" s="5" t="n">
        <v>3600</v>
      </c>
      <c r="C11" s="5" t="n">
        <v>11200</v>
      </c>
    </row>
    <row r="12">
      <c r="A12" s="3" t="inlineStr">
        <is>
          <t>Change in operating assets and liabilities:</t>
        </is>
      </c>
    </row>
    <row r="13">
      <c r="A13" s="4" t="inlineStr">
        <is>
          <t>Accounts receivable</t>
        </is>
      </c>
      <c r="B13" s="5" t="n">
        <v>-149938</v>
      </c>
      <c r="C13" s="5" t="n">
        <v>-20975</v>
      </c>
    </row>
    <row r="14">
      <c r="A14" s="4" t="inlineStr">
        <is>
          <t>Laboratory supplies</t>
        </is>
      </c>
      <c r="B14" s="5" t="n">
        <v>36467</v>
      </c>
      <c r="C14" s="4" t="inlineStr">
        <is>
          <t xml:space="preserve"> </t>
        </is>
      </c>
    </row>
    <row r="15">
      <c r="A15" s="4" t="inlineStr">
        <is>
          <t>Prepaid expenses and other current assets</t>
        </is>
      </c>
      <c r="B15" s="5" t="n">
        <v>44420</v>
      </c>
      <c r="C15" s="5" t="n">
        <v>-116219</v>
      </c>
    </row>
    <row r="16">
      <c r="A16" s="4" t="inlineStr">
        <is>
          <t>Accounts payable</t>
        </is>
      </c>
      <c r="B16" s="5" t="n">
        <v>252383</v>
      </c>
      <c r="C16" s="5" t="n">
        <v>-212840</v>
      </c>
    </row>
    <row r="17">
      <c r="A17" s="4" t="inlineStr">
        <is>
          <t>Accrued liabilities and other liabilities</t>
        </is>
      </c>
      <c r="B17" s="5" t="n">
        <v>20950</v>
      </c>
      <c r="C17" s="5" t="n">
        <v>-70734</v>
      </c>
    </row>
    <row r="18">
      <c r="A18" s="4" t="inlineStr">
        <is>
          <t>Deferred revenue</t>
        </is>
      </c>
      <c r="B18" s="5" t="n">
        <v>148550</v>
      </c>
      <c r="C18" s="4" t="inlineStr">
        <is>
          <t xml:space="preserve"> </t>
        </is>
      </c>
    </row>
    <row r="19">
      <c r="A19" s="4" t="inlineStr">
        <is>
          <t>NET CASH USED IN OPERATING ACTIVITIES</t>
        </is>
      </c>
      <c r="B19" s="5" t="n">
        <v>-3700721</v>
      </c>
      <c r="C19" s="5" t="n">
        <v>-2351823</v>
      </c>
    </row>
    <row r="20">
      <c r="A20" s="3" t="inlineStr">
        <is>
          <t>CASH FLOWS FROM INVESTING ACTIVITIES</t>
        </is>
      </c>
    </row>
    <row r="21">
      <c r="A21" s="4" t="inlineStr">
        <is>
          <t>Adjustment related to Series A preferred prior period redemption payment</t>
        </is>
      </c>
      <c r="B21" s="5" t="n">
        <v>500</v>
      </c>
      <c r="C21" s="4" t="inlineStr">
        <is>
          <t xml:space="preserve"> </t>
        </is>
      </c>
    </row>
    <row r="22">
      <c r="A22" s="4" t="inlineStr">
        <is>
          <t>Cash acquired from the Asset Sale Transaction (see Note 3)</t>
        </is>
      </c>
      <c r="B22" s="4" t="inlineStr">
        <is>
          <t xml:space="preserve"> </t>
        </is>
      </c>
      <c r="C22" s="5" t="n">
        <v>675928</v>
      </c>
    </row>
    <row r="23">
      <c r="A23" s="4" t="inlineStr">
        <is>
          <t>Purchase of property and equipment</t>
        </is>
      </c>
      <c r="B23" s="5" t="n">
        <v>-116052</v>
      </c>
      <c r="C23" s="5" t="n">
        <v>-495557</v>
      </c>
    </row>
    <row r="24">
      <c r="A24" s="4" t="inlineStr">
        <is>
          <t>NET CASH PROVIDED BY (USED IN) INVESTING ACTIVITIES</t>
        </is>
      </c>
      <c r="B24" s="5" t="n">
        <v>-115552</v>
      </c>
      <c r="C24" s="5" t="n">
        <v>180371</v>
      </c>
    </row>
    <row r="25">
      <c r="A25" s="3" t="inlineStr">
        <is>
          <t>CASH FLOWS FROM FINANCING ACTIVITIES</t>
        </is>
      </c>
    </row>
    <row r="26">
      <c r="A26" s="4" t="inlineStr">
        <is>
          <t>Proceeds from sale of preferred stock</t>
        </is>
      </c>
      <c r="B26" s="4" t="inlineStr">
        <is>
          <t xml:space="preserve"> </t>
        </is>
      </c>
      <c r="C26" s="5" t="n">
        <v>2590000</v>
      </c>
    </row>
    <row r="27">
      <c r="A27" s="4" t="inlineStr">
        <is>
          <t>Proceeds from deposits from sale of common stock</t>
        </is>
      </c>
      <c r="B27" s="5" t="n">
        <v>1350000</v>
      </c>
      <c r="C27" s="4" t="inlineStr">
        <is>
          <t xml:space="preserve"> </t>
        </is>
      </c>
    </row>
    <row r="28">
      <c r="A28" s="4" t="inlineStr">
        <is>
          <t>Proceeds from convertible debt - related party</t>
        </is>
      </c>
      <c r="B28" s="5" t="n">
        <v>666667</v>
      </c>
      <c r="C28" s="4" t="inlineStr">
        <is>
          <t xml:space="preserve"> </t>
        </is>
      </c>
    </row>
    <row r="29">
      <c r="A29" s="4" t="inlineStr">
        <is>
          <t>Proceeds of notes payable - related party</t>
        </is>
      </c>
      <c r="B29" s="5" t="n">
        <v>100000</v>
      </c>
      <c r="C29" s="4" t="inlineStr">
        <is>
          <t xml:space="preserve"> </t>
        </is>
      </c>
    </row>
    <row r="30">
      <c r="A30" s="4" t="inlineStr">
        <is>
          <t>Repayment of related party advances, net</t>
        </is>
      </c>
      <c r="B30" s="4" t="inlineStr">
        <is>
          <t xml:space="preserve"> </t>
        </is>
      </c>
      <c r="C30" s="5" t="n">
        <v>-20000</v>
      </c>
    </row>
    <row r="31">
      <c r="A31" s="4" t="inlineStr">
        <is>
          <t>Repayment of convertible debt</t>
        </is>
      </c>
      <c r="B31" s="4" t="inlineStr">
        <is>
          <t xml:space="preserve"> </t>
        </is>
      </c>
      <c r="C31" s="5" t="n">
        <v>-24759</v>
      </c>
    </row>
    <row r="32">
      <c r="A32" s="4" t="inlineStr">
        <is>
          <t>NET CASH PROVIDED BY FINANCING ACTIVITIES</t>
        </is>
      </c>
      <c r="B32" s="5" t="n">
        <v>2116667</v>
      </c>
      <c r="C32" s="5" t="n">
        <v>2545241</v>
      </c>
    </row>
    <row r="33">
      <c r="A33" s="4" t="inlineStr">
        <is>
          <t>NET CHANGE IN CASH</t>
        </is>
      </c>
      <c r="B33" s="5" t="n">
        <v>-1699606</v>
      </c>
      <c r="C33" s="5" t="n">
        <v>373789</v>
      </c>
    </row>
    <row r="34">
      <c r="A34" s="4" t="inlineStr">
        <is>
          <t>CASH, beginning of the period</t>
        </is>
      </c>
      <c r="B34" s="5" t="n">
        <v>1779283</v>
      </c>
      <c r="C34" s="5" t="n">
        <v>560407</v>
      </c>
    </row>
    <row r="35">
      <c r="A35" s="4" t="inlineStr">
        <is>
          <t>CASH, end of the period</t>
        </is>
      </c>
      <c r="B35" s="5" t="n">
        <v>79677</v>
      </c>
      <c r="C35" s="5" t="n">
        <v>934196</v>
      </c>
    </row>
    <row r="36">
      <c r="A36" s="3" t="inlineStr">
        <is>
          <t>SUPPLEMENTAL DISCLOSURE OF CASH FLOW INFORMATION:</t>
        </is>
      </c>
    </row>
    <row r="37">
      <c r="A37" s="4" t="inlineStr">
        <is>
          <t>Interest</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Non-cash investing and financing activities:</t>
        </is>
      </c>
    </row>
    <row r="40">
      <c r="A40" s="4" t="inlineStr">
        <is>
          <t>Preferred stock issued upon debt conversions</t>
        </is>
      </c>
      <c r="B40" s="4" t="inlineStr">
        <is>
          <t xml:space="preserve"> </t>
        </is>
      </c>
      <c r="C40" s="5" t="n">
        <v>217215</v>
      </c>
    </row>
    <row r="41">
      <c r="A41" s="4" t="inlineStr">
        <is>
          <t>Preferred stock issued upon conversion of accounts payable and accrued liabilities</t>
        </is>
      </c>
      <c r="B41" s="4" t="inlineStr">
        <is>
          <t xml:space="preserve"> </t>
        </is>
      </c>
      <c r="C41" s="5" t="n">
        <v>299154</v>
      </c>
    </row>
    <row r="42">
      <c r="A42" s="4" t="inlineStr">
        <is>
          <t>Preferred stock issued upon conversion of accrued liabilities - related party</t>
        </is>
      </c>
      <c r="B42" s="4" t="inlineStr">
        <is>
          <t xml:space="preserve"> </t>
        </is>
      </c>
      <c r="C42" s="5" t="n">
        <v>160000</v>
      </c>
    </row>
    <row r="43">
      <c r="A43" s="4" t="inlineStr">
        <is>
          <t>Relative fair value of warrant issued in connection with a convertible note - related party recorded as debt discount</t>
        </is>
      </c>
      <c r="B43" s="5" t="n">
        <v>984200</v>
      </c>
      <c r="C43" s="4" t="inlineStr">
        <is>
          <t xml:space="preserve"> </t>
        </is>
      </c>
    </row>
    <row r="44">
      <c r="A44" s="4" t="inlineStr">
        <is>
          <t>Beneficial conversion feature related to a convertible note - related party recorded as debt discount</t>
        </is>
      </c>
      <c r="B44" s="5" t="n">
        <v>15800</v>
      </c>
      <c r="C44" s="4" t="inlineStr">
        <is>
          <t xml:space="preserve"> </t>
        </is>
      </c>
    </row>
    <row r="45">
      <c r="A45" s="3" t="inlineStr">
        <is>
          <t>Net assets acquired from Asset Sale Transaction (see Note 3)</t>
        </is>
      </c>
    </row>
    <row r="46">
      <c r="A46" s="4" t="inlineStr">
        <is>
          <t>Cash</t>
        </is>
      </c>
      <c r="B46" s="4" t="inlineStr">
        <is>
          <t xml:space="preserve"> </t>
        </is>
      </c>
      <c r="C46" s="5" t="n">
        <v>675928</v>
      </c>
    </row>
    <row r="47">
      <c r="A47" s="4" t="inlineStr">
        <is>
          <t>Prepaid expense and other current assets</t>
        </is>
      </c>
      <c r="B47" s="4" t="inlineStr">
        <is>
          <t xml:space="preserve"> </t>
        </is>
      </c>
      <c r="C47" s="5" t="n">
        <v>17539</v>
      </c>
    </row>
    <row r="48">
      <c r="A48" s="4" t="inlineStr">
        <is>
          <t>Accounts payable and other liabilities</t>
        </is>
      </c>
      <c r="B48" s="4" t="inlineStr">
        <is>
          <t xml:space="preserve"> </t>
        </is>
      </c>
      <c r="C48" s="5" t="n">
        <v>-40149</v>
      </c>
    </row>
    <row r="49">
      <c r="A49" s="4" t="inlineStr">
        <is>
          <t>Liabilities of discontinued operations</t>
        </is>
      </c>
      <c r="B49" s="4" t="inlineStr">
        <is>
          <t xml:space="preserve"> </t>
        </is>
      </c>
      <c r="C49" s="5" t="n">
        <v>-406662</v>
      </c>
    </row>
    <row r="50">
      <c r="A50" s="4" t="inlineStr">
        <is>
          <t>Net assets acquired</t>
        </is>
      </c>
      <c r="B50" s="4" t="inlineStr">
        <is>
          <t xml:space="preserve"> </t>
        </is>
      </c>
      <c r="C50" s="6" t="n">
        <v>2466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Jun.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Theralink
Technologies, Inc., formerly OncBioMune Pharmaceuticals, Inc. (the “Company”), was a clinical-stage biopharmaceutical company
engaged in the development of novel cancer immunotherapy products, with a proprietary vaccine technology. On June 5, 2020, the Company
acquired the assets (the “Asset Sale Transaction”) of Avant Diagnostics, Inc., a Nevada corporation established in 2009 (“Avant”)
pursuant to the Asset Purchase Agreement dated May 12, 2020, between the Company and Avant (the “Asset Purchase Agreement”).
Avant is a commercial-stage precision medicine and molecular data-generating company that focuses on the development and commercialization
of a series of patented, proprietary data-generating assays that may provide important actionable information for physicians and patients,
as well as biopharmaceutical companies, in the areas of oncology. Pursuant
to the Asset Purchase Agreement, the Company acquired substantially all of the assets of Avant and assumed certain of its liabilities.
Upon the terms and subject to the conditions of the Asset Purchase Agreement, Avant sold to the Company, all of Avant’s title and
interest in all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the Company issued to Avant 1,000 54.55 6,666,667 12,000,000,000 5,081,550,620 . 54.5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Principles of Consolidation The
accompanying interim condensed consolidated financial statements have been prepared in accordance with accounting principles generally
accepted in the United States of America and the rules and regulations of the United States Securities and Exchange Commission (“SEC”)
for interim financial information, which present the consolidated financial statements of the Company and its wholly-owned inactive subsidiaries,
OncBioMune, Inc. and OncBioMune Sub, Inc. as of June 30, 2021. All intercompany transactions and balances have been eliminated. The
interim condensed consolidated financial statements do not include all the information and notes necessary for a comprehensive presentation
of financial position and results of operations and should be read in conjunction with the audited financial statements of the Form 10-K
filed on September 27, 2021. It is management’s opinion that all material adjustments (consisting of normal recurring adjustments
and non-recurring adjustments) have been made for the fair presentation of the financial statement. The results
for the interim period are not necessarily indicative of the results to be expected for the year ending September 30, 2021. Going
Concern These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d net loss and net cash used in operations of $ 4,006,675 3,700,721 47,313,824 3,433,331 2,234,813 THERALINK
TECHNOLOGIES, INC. AND SUBSIDIARIES NOTES
TO CONDENSED CONSOLIDATED FINANCIAL STATEMENTS JUNE
30, 2021 (UNAUDITED) The
Company cannot provide assurance that it will ultimately achieve profitable operations or become cash flow positive or raise additional
debt or equity capital. Additionally, the current capital resources are not adequate to continue operating and maintaining the business
strategy for a period of twelve months from the issuance date of this report. The Company will seek to raise capital through additional
debt and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 The
global pandemic COVID-19, otherwise referred to as the Coronavirus, could impair our ability to raise additional funding or make such
funding more costly. The ongoing global pandemic has caused cessation of normal business operations and initially caused capital markets
to decline sharply. This could make it more difficult for the Company to access capital. It is currently difficult to
estimate with any certainty how long the pandemic and resulting curtailment of business will continue, and its effect on capital markets
and the Company’s ability to raise funds is, accordingly, difficult to quantify. In addition, to the extent that any of the Company’s
personnel or consultants are affected by the virus, this could cause delays or disruption in our planned research and development activities. Use
of Estimates The
preparation of consolidated financial statements in conformity with U.S. GAAP requires management to make judgments, assumptions, and
estimates that affect the amounts of assets and liabilities and disclosure of contingent assets and liabilities at the date of the consolidated
financial statements and the reported amounts of revenues and expenses during the reporting period. Actual results could differ from
these estimates. Management bases its estimates and assumptions on current facts, historical experience, and various other factors that
it believes are reasonable under the circumstances, to determine the carrying values of assets and liabilities that are not readily apparent
from other sources. Significant estimates during the nine months ended June 30, 2021 and year ended September 30, 2020 include, but are
not necessarily limited to, the valuation of assets and liabilities of discontinued operations, estimates of contingent liabilities,
valuation of marketable securities, useful life of property and equipment, valuation of right-of-use (“ROU”) assets and lease
liabilities, assumptions used in assessing impairment of long-lived assets, allowances for accounts receivable, estimates of current
and deferred income taxes and deferred tax valuation allowances and the fair value of non-cash equity transaction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June 30, 2021.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In
August 2018, the FASB issued ASU 2018-13 —Fair Value Measurement (Topic 820): Disclosure Framework Changes to the Disclosure
Requirements for Fair Value Measurement THERALINK
TECHNOLOGIES, INC. AND SUBSIDIARIES NOTES
TO CONDENSED CONSOLIDATED FINANCIAL STATEMENTS JUNE
30, 2021 (UNAUDITED) Cash
and Cash Equivalents The
Company considers all highly liquid instruments purchased with an original maturity of three months or less to be cash equivalents. The
Company’s investment policy is to preserve principal and maintain liquidity. The Company periodically monitors its positions with,
and the credit quality of, the financial institutions with which it invests. The
Company maintains its cash in banks and financial institutions that at times may exceed federally insured limits. As of September
30, 2020, the cash balance of $ 1,538,951 Prepaid
Assets Prepaid
assets are carried at amortized cost. Significant prepaid assets as of June 30, 2021 and September 30, 2020 include, but are not necessarily
limited to, prepaid insurance, prepaid consulting fees, prepaid equipment maintenance fees and retainers for professional services. Laboratory
Supplies Laboratory
supplies are normally consumed within a year from purchase and any unused laboratory supplies are classified as current asset and reflected
in the accompanying condensed consolidated balance sheet as laboratory supplies. Property
and Equipment Fixed
assets are stated at cost and depreciated using the straight-line method over their estimated useful lives, which range from three five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during the period September 30, 2018, and
the adoption did not have any impact on its consolidated financial statements. THERALINK
TECHNOLOGIES, INC. AND SUBSIDIARIES NOTES
TO CONDENSED CONSOLIDATED FINANCIAL STATEMENTS JUNE
30, 2021 (UNAUDITED) Revenue
Recognition In
May 2014, FASB issued an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The Company adopted this standard
during the fiscal year ended September 30, 2018 using the modified retrospective approach, which requires applying the new standard to
all existing contracts not yet completed as of the effective date and recording a cumulative-effect adjustment to retained earnings as
of the beginning of the fiscal year of adoption. Based on an evaluation of the impact ASU 2014-09 will have on the Company’s sources
of revenue, the Company has concluded that ASU 2014-09 did not have any impact on the process for, timing of, and presentation and disclosure
of revenue recognition from customers and there was no cumulative effect adjustment. The
Company provides research and development support to biopharmaceutical companies to assist their drug development programs. In January
2021, the Company began performing tumor profiling to support clinical patient therapeutic intervention. The services provided by the
Company are performance obligations under services contracts. These contracts are completed over time and may lead to deferred revenue
for services not completed at the end of a period. Management reviews the completion status of all jobs monthly to determine the appropriate
amount of revenue to recognize. The revenue from the tumor profiling services was not significant and management had not identified any
disaggregation of revenue. Cost
of Revenue The
cost of revenue consists of the cost of labor, supplies and materials. Accounts
Receivable and Allowance for Doubtful Accounts Trade
receivables are carried at their estimated collectible amounts. Trade credit is generally extended on a short-term basis and do not bear
interest. Trade accounts receivable are periodically evaluated for collectability based on past credit history with customers and their
current financial condition. Any
char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Concentrations Concentration
of Revenues For
the three months ended June 30, 2021, the Company generated total revenue of $ 278,925 56 18 14 24,886 For
the nine months ended June 30, 2021, the Company generated total revenue of $ 415,029 38 14 13 75,896 Concentration
of Accounts Receivable As
of June 30, 2021, the Company had accounts receivable of $ 149,938 52 16 13 13 no Concentration
of Deferred Revenue As
of June 30, 2021, the Company had deferred revenue of $ 148,550 48 22 16 no THERALINK
TECHNOLOGIES, INC. AND SUBSIDIARIES NOTES
TO CONDENSED CONSOLIDATED FINANCIAL STATEMENTS JUNE
30, 2021 (UNAUDITED)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June 30, 2021 and 2020 were not included in the computation of dilutive loss per common share because the effect would have been
anti-dilutive: SCHEDULE OF ANTI-DILUTIVE SHARES OUTSTANDING
June
30,
2021 2020
Stock warrants 920,572,535 856,674,588
Series C-1 preferred stock 445,301,289 445,301,289
Series C-2 preferred stock 733,542,619 733,542,619
Series D-1 preferred stock — 5,081,550,620
Series D-2 preferred stock — 41,216,000
Series E preferred stock 533,333,333 —
2,632,749,776 7,158,285,116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no no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Leases In
February 2016, the Financial Accounting Standards Board (“FASB”) issued ASU 2016-02, Leases On
January 1, 2019, the Company adopted ASU No. 2016-02, applying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the Company obtain the right to substantially all the
economic benefit from the use of the asset throughout the period, and (3) whether the Company has the right to direct the use
of the asset. The Company will allocate the consideration in the contract to each lease component based on its relative stand-alone price
to determine the lease payments. The Company has elected not to recognize right-of-use (“ROU”) assets and lease liabilities
for short-term leases that have a term of 12 months or less. Operating
and financing lease ROU assets represents the right to use the leased asset for the lease term. Operating and financ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condensed consolidated statements
of operations. THERALINK
TECHNOLOGIES, INC. AND SUBSIDIARIES NOTES
TO CONDENSED CONSOLIDATED FINANCIAL STATEMENTS JUNE
30, 2021 (UNAUDITED) Recent
Accounting Pronouncements In
August 2020, the FASB issued ASU 2020-06— Debt—Debt with Conversion and Other Options (Subtopic 470-20) and Derivatives
and edging—Contracts in Entity’s Own Equity (Subtopic 815-40): Accounting for Convertible Instruments and Contracts in an
Entity’s Own Equity (“ASU 2020-06”) Debt with Conversion and Other Options
1. Add
a disclosure objective
2. Add
information about events or conditions that occur during the reporting period that cause conversion contingencies to be met or conversion
terms to be significantly changed
3. Add
information on which party controls the conversion rights
4. Align
disclosure requirements for contingently convertible instruments with disclosure requirements for other convertible instruments
5. Require
that existing fair value disclosures in Topic 825, Financial Instruments, be provided at the individual convertible instrument level
rather than in the aggregate. Additionally,
for convertible debt instruments with substantial premiums accounted for as paid-in capital, amendments in ASU 2020-06 added disclosures
about (1) the fair value amount and the level of fair value hierarchy of the entire instrument for public business entities and (2) the
premium amount recorded as paid-in capital. The
amendments in ASU 2020-06 are effective for public business entities,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Entities should adopt the guidance as of the beginning of its annual fiscal year and are allowed to
adopt the guidance through either a modified retrospective method of transition or a fully retrospective method of transition. In applying
the modified retrospective method, entities should apply the guidance to transactions outstanding as of the beginning of the fiscal year
in which the amendments are adopted. Transactions that were settled (or expired) during prior reporting periods are unaffected. The cumulative
effect of the change should be recognized as an adjustment to the opening balance of retained earnings at the date of adoption. If an
entity elects the fully retrospective method of transition, the cumulative effect of the change should be recognized as an adjustment
to the opening balance of retained earnings in the first comparative period presented. The Company is evaluating the impact of the revised
guidance and believes that it will not have a significant impact on its consolidated financial statements. Management
does not believe that any other recently issued, but not yet effective accounting pronouncements, if adopted, would have a material effe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SALE AND RECAPITALIZATION TRANSACTION</t>
        </is>
      </c>
      <c r="B1" s="2" t="inlineStr">
        <is>
          <t>9 Months Ended</t>
        </is>
      </c>
    </row>
    <row r="2">
      <c r="B2" s="2" t="inlineStr">
        <is>
          <t>Jun. 30, 2021</t>
        </is>
      </c>
    </row>
    <row r="3">
      <c r="A3" s="3" t="inlineStr">
        <is>
          <t>Business Combination and Asset Acquisition [Abstract]</t>
        </is>
      </c>
    </row>
    <row r="4">
      <c r="A4" s="4" t="inlineStr">
        <is>
          <t>ASSET SALE AND RECAPITALIZATION TRANSACTION</t>
        </is>
      </c>
      <c r="B4" s="4" t="inlineStr">
        <is>
          <t xml:space="preserve">NOTE
3 – ASSET SALE AND RECAPITALIZATION TRANSACTION Avant
provided personalized medical data through its Theralink assays, initially for breast cancer, to assist the treating physician
in a data-driven process for treatment decision support and to help enable predictive biomarker-based patient therapy selection. Avant
was a developer of phosphoproteomic technologies for measuring the activation state of therapeutic targets and signaling pathways,
a key metric for biopharmaceuticals, with applications across multiple cancer types, including breast, non-small cell lung, gastrointestinal
(“GI”), gynecologic and pancreatic, among others. THERALINK
TECHNOLOGIES, INC. AND SUBSIDIARIES NOTES
TO CONDENSED CONSOLIDATED FINANCIAL STATEMENTS JUNE
30, 2021 (UNAUDITED) On
June 5, 2020, the Company closed the Asset Purchase Agreement entered into with Avant on May 12, 2020. Pursuant to the Asset Purchase
Agreement, the Company acquired substantially all of the assets and business of Avant and assumed certain of its liabilities in the Asset
Sale Transaction. Upon the terms and subject to the conditions of the Asset Purchase Agreement, Avant sold to the Company, all of Avant’s
title and interest in all of the assets, properties and rights of every kind and nature, whether real, personal or mixed, tangible or
intangible (including goodwill), wherever located and whether existing or hereafter acquired, except for the specific excluded assets,
which relate to, or are used or held for use in connection with, Avant’s business. The Company also hired Avant’s employees
upon consummation of the Asset Sale Transaction. As consideration for the Asset Sale Transaction, Avant was issued 1,000 54.55 6,666,667 12,000,000,000 5,081,550,620 “Accounting for the Asset Sale Transaction”.
54.55 On
June 5, 2020, pursuant to the Asset Purchase Agreement, the Company: (i) entered into an employment agreement with Dr. Michael
Ruxin to serve as the Company’s Chief Executive Officer, President and a director (see Note 10); (ii) entered into an employment
agreement with Jeffery Busch to serve as the Company’s Chairman of the Board of Directors (see Note 10); and (iii) appointed
Yvonne Fors to its Board of Directors. Accounting
for the Asset Sale Transaction The
Asset Sale Transaction was accounted for, in substance, as an asset acquisition of the Company’s net assets by Avant and a recapitalization
of Avant as the Company did not meet the definition of a business under the framework provided under ASC 805-10-55-5D through 55-6 -
Business Combination 54.55 The
cost of the Asset Sale Transaction was determined in accordance with ASC 805-50-30-1 through 30-2 Business Combinations In
accordance with ASC 805-50-30-1, the fair value of the 1,000 246,656 SCHEDULE OF ASSETS AND LIABILITIES IN TRANSACTION The
following assets and liabilities were assumed in the transaction:
Cash $ 675,928
Prepaid expense and
other current assets 17,539
Total assets acquired 693,467
Accounts payable and other liabilities (40,149 )
Liabilities of discontinued
operations (406,662 )
Total liabilities assumed (446,811 )
Net assets acquired $ 246,656 The
functional currency of the former subsidiaries which operated in Mexico is the Mexican Peso (“Peso”). The assumed
liabilities of discontinued operations were translated to U.S. dollars using period end rates of exchange for liabilities. Net gains
and losses resulting from foreign exchange transactions are reflected as unrealized gain (loss) on exchange rate in the consolidated
statements of operations and is a non-cash loss. As a result of foreign currency translations, which are a non-cash adjustment, the
Company reported unrealized (loss) on exchange rate of $ 0
and $ (22,686)
during the three and nine months ended June 30,
2021, respectively. THERALINK
TECHNOLOGIES, INC. AND SUBSIDIARIES NOTES
TO CONDENSED CONSOLIDATED FINANCIAL STATEMENTS JUNE
30, 2021 (UNAUDITED) During
the three and nine months ended June 30, 2021, $ 0
and $ 227,294
of the assumed liabilities of discontinued operations
were written-off, in accordance with ASC 405-20-40-1b, were recorded as a gain on debt extinguishment on the accompanying condensed
consolidated statement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0:10:37Z</dcterms:created>
  <dcterms:modified xmlns:dcterms="http://purl.org/dc/terms/" xmlns:xsi="http://www.w3.org/2001/XMLSchema-instance" xsi:type="dcterms:W3CDTF">2021-09-28T10:10:37Z</dcterms:modified>
</cp:coreProperties>
</file>